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Loan and Allowance for Loan Los" sheetId="12" state="visible" r:id="rId12"/>
    <sheet xmlns:r="http://schemas.openxmlformats.org/officeDocument/2006/relationships" name="Mortgage Servicing Rights, Net" sheetId="13" state="visible" r:id="rId13"/>
    <sheet xmlns:r="http://schemas.openxmlformats.org/officeDocument/2006/relationships" name="Fair Value Disclosures" sheetId="14" state="visible" r:id="rId14"/>
    <sheet xmlns:r="http://schemas.openxmlformats.org/officeDocument/2006/relationships" name="Summary of Significant Accoun_2" sheetId="15" state="visible" r:id="rId15"/>
    <sheet xmlns:r="http://schemas.openxmlformats.org/officeDocument/2006/relationships" name="Basic and Diluted Earnings Pe_2" sheetId="16" state="visible" r:id="rId16"/>
    <sheet xmlns:r="http://schemas.openxmlformats.org/officeDocument/2006/relationships" name="Securities (Tables)" sheetId="17" state="visible" r:id="rId17"/>
    <sheet xmlns:r="http://schemas.openxmlformats.org/officeDocument/2006/relationships" name="Loan and Allowance for Loan L_2" sheetId="18" state="visible" r:id="rId18"/>
    <sheet xmlns:r="http://schemas.openxmlformats.org/officeDocument/2006/relationships" name="Mortgage Servicing Rights, Net " sheetId="19" state="visible" r:id="rId19"/>
    <sheet xmlns:r="http://schemas.openxmlformats.org/officeDocument/2006/relationships" name="Fair Value (Tables)" sheetId="20" state="visible" r:id="rId20"/>
    <sheet xmlns:r="http://schemas.openxmlformats.org/officeDocument/2006/relationships" name="Basic and Diluted Earnings Pe_3" sheetId="21" state="visible" r:id="rId21"/>
    <sheet xmlns:r="http://schemas.openxmlformats.org/officeDocument/2006/relationships" name="Security Types (Details)" sheetId="22" state="visible" r:id="rId22"/>
    <sheet xmlns:r="http://schemas.openxmlformats.org/officeDocument/2006/relationships" name="Securities Continuous Unrealize" sheetId="23" state="visible" r:id="rId23"/>
    <sheet xmlns:r="http://schemas.openxmlformats.org/officeDocument/2006/relationships" name="Securities Gross Realized Gain " sheetId="24" state="visible" r:id="rId24"/>
    <sheet xmlns:r="http://schemas.openxmlformats.org/officeDocument/2006/relationships" name="Securities Textuals (Details)" sheetId="25" state="visible" r:id="rId25"/>
    <sheet xmlns:r="http://schemas.openxmlformats.org/officeDocument/2006/relationships" name="Loans (Details)" sheetId="26" state="visible" r:id="rId26"/>
    <sheet xmlns:r="http://schemas.openxmlformats.org/officeDocument/2006/relationships" name="Loans Past Due Analysis (Detail" sheetId="27" state="visible" r:id="rId27"/>
    <sheet xmlns:r="http://schemas.openxmlformats.org/officeDocument/2006/relationships" name="Allowance for Loan Loss (Detail" sheetId="28" state="visible" r:id="rId28"/>
    <sheet xmlns:r="http://schemas.openxmlformats.org/officeDocument/2006/relationships" name="Allowance For Loan Loss Additio" sheetId="29" state="visible" r:id="rId29"/>
    <sheet xmlns:r="http://schemas.openxmlformats.org/officeDocument/2006/relationships" name="Loan Credit Quality Analysis (D" sheetId="30" state="visible" r:id="rId30"/>
    <sheet xmlns:r="http://schemas.openxmlformats.org/officeDocument/2006/relationships" name="Impaired Loans (Details)" sheetId="31" state="visible" r:id="rId31"/>
    <sheet xmlns:r="http://schemas.openxmlformats.org/officeDocument/2006/relationships" name="Impaired Loans Averages (Detail" sheetId="32" state="visible" r:id="rId32"/>
    <sheet xmlns:r="http://schemas.openxmlformats.org/officeDocument/2006/relationships" name="Troubled Debt Restructuring (De" sheetId="33" state="visible" r:id="rId33"/>
    <sheet xmlns:r="http://schemas.openxmlformats.org/officeDocument/2006/relationships" name="Troubled Debt Restructuring Mod" sheetId="34" state="visible" r:id="rId34"/>
    <sheet xmlns:r="http://schemas.openxmlformats.org/officeDocument/2006/relationships" name="Troubled Debt Restructuring Def" sheetId="35" state="visible" r:id="rId35"/>
    <sheet xmlns:r="http://schemas.openxmlformats.org/officeDocument/2006/relationships" name="Loans Textuals (Details)" sheetId="36" state="visible" r:id="rId36"/>
    <sheet xmlns:r="http://schemas.openxmlformats.org/officeDocument/2006/relationships" name="Mortgage Servicing Rights, Ne_2" sheetId="37" state="visible" r:id="rId37"/>
    <sheet xmlns:r="http://schemas.openxmlformats.org/officeDocument/2006/relationships" name="Fair Value Recurring (Details)" sheetId="38" state="visible" r:id="rId38"/>
    <sheet xmlns:r="http://schemas.openxmlformats.org/officeDocument/2006/relationships" name="Fair Value Unobservable Inputs " sheetId="39" state="visible" r:id="rId39"/>
    <sheet xmlns:r="http://schemas.openxmlformats.org/officeDocument/2006/relationships" name="Fair Value Financial Instrument" sheetId="40" state="visible" r:id="rId40"/>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9</t>
  </si>
  <si>
    <t>May 03, 2019</t>
  </si>
  <si>
    <t>Document and entity information [Abstract]</t>
  </si>
  <si>
    <t>Current fiscal year end date</t>
  </si>
  <si>
    <t>--12-31</t>
  </si>
  <si>
    <t>Entity central index key</t>
  </si>
  <si>
    <t>0000750574</t>
  </si>
  <si>
    <t>Entity current reporting status</t>
  </si>
  <si>
    <t>Yes</t>
  </si>
  <si>
    <t>Entity filer category</t>
  </si>
  <si>
    <t>Accelerated Filer</t>
  </si>
  <si>
    <t>Entity registrant name</t>
  </si>
  <si>
    <t>Auburn National Bancorporation, Inc</t>
  </si>
  <si>
    <t>Trading Symbol</t>
  </si>
  <si>
    <t>AUBN</t>
  </si>
  <si>
    <t>entity small business</t>
  </si>
  <si>
    <t>true</t>
  </si>
  <si>
    <t>Entity Emerging Growth</t>
  </si>
  <si>
    <t>false</t>
  </si>
  <si>
    <t>Entity common stock shares outstanding</t>
  </si>
  <si>
    <t>Amendment flag</t>
  </si>
  <si>
    <t>Document Type</t>
  </si>
  <si>
    <t>10-Q</t>
  </si>
  <si>
    <t>Document Year Focus</t>
  </si>
  <si>
    <t>2019</t>
  </si>
  <si>
    <t>Document Period Focus</t>
  </si>
  <si>
    <t>Q1</t>
  </si>
  <si>
    <t>Document Period End Date</t>
  </si>
  <si>
    <t>Mar. 31,
		2019</t>
  </si>
  <si>
    <t>Consolidated Balance Sheets - USD ($) $ in Thousands</t>
  </si>
  <si>
    <t>Dec. 31, 2018</t>
  </si>
  <si>
    <t>Assets:</t>
  </si>
  <si>
    <t>Cash And Due From Banks</t>
  </si>
  <si>
    <t>Federal funds sold</t>
  </si>
  <si>
    <t>Interest bearing bank deposits</t>
  </si>
  <si>
    <t>Cash and cash equivalents</t>
  </si>
  <si>
    <t>Securities available-for-sale</t>
  </si>
  <si>
    <t>Loans held for sale</t>
  </si>
  <si>
    <t>Loans, net of unearned income</t>
  </si>
  <si>
    <t>Allowance for loan losses</t>
  </si>
  <si>
    <t>Loans, net</t>
  </si>
  <si>
    <t>Premises and equipment, net</t>
  </si>
  <si>
    <t>Bank-owned life insurance</t>
  </si>
  <si>
    <t>Other assets</t>
  </si>
  <si>
    <t>Total assets</t>
  </si>
  <si>
    <t>Deposits:</t>
  </si>
  <si>
    <t>Noninterest-bearing</t>
  </si>
  <si>
    <t>Interest-bearing</t>
  </si>
  <si>
    <t>Total deposits</t>
  </si>
  <si>
    <t>Federal funds purchased and securities sold under agreements to repurchase</t>
  </si>
  <si>
    <t>Accrued expenses and other liabilities</t>
  </si>
  <si>
    <t>Total liabilities</t>
  </si>
  <si>
    <t>Stockholders' equity:</t>
  </si>
  <si>
    <t>Preferred stock</t>
  </si>
  <si>
    <t>Common stock</t>
  </si>
  <si>
    <t>Additional paid-in capital</t>
  </si>
  <si>
    <t>Retained earnings</t>
  </si>
  <si>
    <t>Accumulated other comprehensive loss, net</t>
  </si>
  <si>
    <t>Less treasury stock, at cost</t>
  </si>
  <si>
    <t>Total stockholders' equity</t>
  </si>
  <si>
    <t>Total liabilities and stockholders' equity</t>
  </si>
  <si>
    <t>Consolidated Balance Sheets (Parentheticals) - $ / shares</t>
  </si>
  <si>
    <t>Statement of Financial Position [Abstract]</t>
  </si>
  <si>
    <t>Preferred stock par value</t>
  </si>
  <si>
    <t>Authorized shares, preferred</t>
  </si>
  <si>
    <t>Issued shares, preferred</t>
  </si>
  <si>
    <t>Common stock par value</t>
  </si>
  <si>
    <t>Authorized shares, common</t>
  </si>
  <si>
    <t>Issued shares, common</t>
  </si>
  <si>
    <t>Treasury stock, shares held</t>
  </si>
  <si>
    <t>Consolidated Statements of Earnings - USD ($) $ in Thousands</t>
  </si>
  <si>
    <t>Mar. 31, 2018</t>
  </si>
  <si>
    <t>Interest income:</t>
  </si>
  <si>
    <t>Loans, including fees</t>
  </si>
  <si>
    <t>Securities - Taxable</t>
  </si>
  <si>
    <t>Securities - Tax-exempt</t>
  </si>
  <si>
    <t>Federal funds sold and interest bearing bank deposits</t>
  </si>
  <si>
    <t>Total interest income</t>
  </si>
  <si>
    <t>Interest expense:</t>
  </si>
  <si>
    <t>Deposits</t>
  </si>
  <si>
    <t>Short-term borrowings</t>
  </si>
  <si>
    <t>Long-term debt interest expense</t>
  </si>
  <si>
    <t>Total interest expense</t>
  </si>
  <si>
    <t>Net interest income</t>
  </si>
  <si>
    <t>Provision for loan losses</t>
  </si>
  <si>
    <t>Net interest income after provision for loan losses</t>
  </si>
  <si>
    <t>Noninterest income:</t>
  </si>
  <si>
    <t>Service charge on deposit accounts</t>
  </si>
  <si>
    <t>Mortgage lending</t>
  </si>
  <si>
    <t>Bank-owned life insurance income</t>
  </si>
  <si>
    <t>Other noninterest income</t>
  </si>
  <si>
    <t>Securities gains, net</t>
  </si>
  <si>
    <t>Total noninterest income</t>
  </si>
  <si>
    <t>Noninterest expense:</t>
  </si>
  <si>
    <t>Salaries and benefits</t>
  </si>
  <si>
    <t>Net occupancy and equipment</t>
  </si>
  <si>
    <t>Professional fees</t>
  </si>
  <si>
    <t>FDIC and other regulatory assessments</t>
  </si>
  <si>
    <t>Other noninterest expense</t>
  </si>
  <si>
    <t>Total noninterest expense</t>
  </si>
  <si>
    <t>Earnings before income taxes</t>
  </si>
  <si>
    <t>Income tax expense</t>
  </si>
  <si>
    <t>Net earnings</t>
  </si>
  <si>
    <t>Net earnings per share:</t>
  </si>
  <si>
    <t>Basic and diluted earnings per share</t>
  </si>
  <si>
    <t>Weighted average shares outstanding:</t>
  </si>
  <si>
    <t>Basic and diluted weighted average shares outstanding</t>
  </si>
  <si>
    <t>Consolidated Statements of Comprehensive Income - USD ($) $ in Thousands</t>
  </si>
  <si>
    <t>Statements of Comprehensive Income [Abstract]</t>
  </si>
  <si>
    <t>Other comprehensive income (loss), net of tax:</t>
  </si>
  <si>
    <t>Unrealized net holding gain (loss) on securities</t>
  </si>
  <si>
    <t>Reclassification adjustment for net gain on securities recognized in net earnings</t>
  </si>
  <si>
    <t>Other comprehensive income (loss)</t>
  </si>
  <si>
    <t>Comprehensive income (loss)</t>
  </si>
  <si>
    <t>Consolidated Statements of Stockholders' Equity - USD ($) $ in Thousands</t>
  </si>
  <si>
    <t>Total</t>
  </si>
  <si>
    <t>Common Stock Member</t>
  </si>
  <si>
    <t>Additional Paid In Capital Member</t>
  </si>
  <si>
    <t>Retained Earnings Member</t>
  </si>
  <si>
    <t>Accumulated Other Comprehensive Income Member</t>
  </si>
  <si>
    <t>Treasury Stock Member</t>
  </si>
  <si>
    <t>Balance, shares at Dec. 31, 2017</t>
  </si>
  <si>
    <t>Balance, Beg at Dec. 31, 2017</t>
  </si>
  <si>
    <t>Other Comprehensive Income (Loss), Net Of Tax</t>
  </si>
  <si>
    <t>Cash dividends paid</t>
  </si>
  <si>
    <t>Treasury Stock, acquired</t>
  </si>
  <si>
    <t>Sale of treasury stock</t>
  </si>
  <si>
    <t>Treasury shares sold</t>
  </si>
  <si>
    <t>Balance, End at Mar. 31, 2018</t>
  </si>
  <si>
    <t>Balance, shares at Mar. 31, 2018</t>
  </si>
  <si>
    <t>Balance, shares at Dec. 31, 2018</t>
  </si>
  <si>
    <t>Balance, Beg at Dec. 31, 2018</t>
  </si>
  <si>
    <t>Treasury Stock, acquired shares</t>
  </si>
  <si>
    <t>Balance, End at Mar. 31, 2019</t>
  </si>
  <si>
    <t>Balance, shares at Mar. 31, 2019</t>
  </si>
  <si>
    <t>Consolidated Statements of Stockholders' Equity (Parentheticals) - $ / shares</t>
  </si>
  <si>
    <t>Statement of Stockholders' Equity (Parentheticals)</t>
  </si>
  <si>
    <t>Cash dividends paid per share</t>
  </si>
  <si>
    <t>Consolidated Statements of Cash Flows - USD ($) $ in Thousands</t>
  </si>
  <si>
    <t>Cash flows from operating activities:</t>
  </si>
  <si>
    <t>Adjustments to reconcile net earnings to net cash provided by operating activties:</t>
  </si>
  <si>
    <t>Depreciation and amortization</t>
  </si>
  <si>
    <t>Premium amortization and discount accretion, net</t>
  </si>
  <si>
    <t>Net gain on securities available for sale</t>
  </si>
  <si>
    <t>Net gain on sale of loans held for sale</t>
  </si>
  <si>
    <t>Loans originated for sale</t>
  </si>
  <si>
    <t>Proceeds from sale of loans</t>
  </si>
  <si>
    <t>Increase in cash surrender value of bank owned life insurance</t>
  </si>
  <si>
    <t>Net decrease in other assets</t>
  </si>
  <si>
    <t>Net increase (decrease) in accrued expenses and other liabilities</t>
  </si>
  <si>
    <t>Net cash provided by operating activities</t>
  </si>
  <si>
    <t>Cash flows from investing activities:</t>
  </si>
  <si>
    <t>Proceeds from prepayments and maturities of securities available-for-sale</t>
  </si>
  <si>
    <t>Purchase of securities available-for-sale</t>
  </si>
  <si>
    <t>Increase in loans, net</t>
  </si>
  <si>
    <t>Net purchases of premises and equipment</t>
  </si>
  <si>
    <t>Decrease (increase) in FHLB stock</t>
  </si>
  <si>
    <t>Net cash provided by investing activities</t>
  </si>
  <si>
    <t>Cash flows from financing activities:</t>
  </si>
  <si>
    <t>Net increase in noninterest-bearing deposits</t>
  </si>
  <si>
    <t>Net increase (decrease) in interest-bearing deposits</t>
  </si>
  <si>
    <t>Net (decrease) increase in federal funds purchased and securities sold under agreements to repurchase</t>
  </si>
  <si>
    <t>Stock repurchases</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disclosure of non-cash transactions:</t>
  </si>
  <si>
    <t>Real estate acquired through foreclosure</t>
  </si>
  <si>
    <t>Summary of Significant Accounting Policies</t>
  </si>
  <si>
    <t>Summary of Signficant Accounting Policies</t>
  </si>
  <si>
    <t>Summary of Significant Accounting Policies Text Block</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 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8 . The unaudited consolidated financial statements include the accounts of the Company and its wholly-owned subsidiaries. Auburn National Bancorporation Capital Trust I wa s an affiliate of the Company and was included in these unaudit ed consolidated financial statements pursuant to t he equity method of accounting. On April 27, 2018, the Trust was dissolved. Significant intercompany transactions and accounts are eliminated in consolidation.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 s and expenses during the reporting period. Actual results could differ from those estimates. Material estimates that are particularly susceptible to significant change in the near term include other-than-temporary impairment on investment securities, th e determination of the allowance for loan losses, fair value of financial instruments, and the valuation of deferred tax assets and other real estate owned. Revenue Recognition On January 1, 2018, the Company implemented ASU 2014-09, Revenue from Contracts with Customers , codified at ASC 606. The Company adopted ASC 606 using the modified retrospective transition method. The majority of the Company’s revenue stream is generated from interest income on loans and deposits which are outside the scope of ASC 606. The Company’s sources of income that fall within the scope of Topic 606 include service charges on deposits, investment services, interchange fees and gains and losses on sales of other real estate, all of which are presented as components of noninte rest income. The following is a summary of the revenue streams that fall within the scope of Topic 606: Service charges on deposits, investment services, ATM and interchange fees – Fees from these services are either transaction-based, for which the perfo rmance obligations are satisfied when the individual transaction is processed, or set periodic service charges, for which the performance obligations are satisfied over the period the service is provided. Transaction-based fees are recognized at the time t he transaction is processed, and periodic service charges are recognized over the service period. Gains on sales of other real estate – a gain on sale should be recognized when a contract for sale exists and control of the asset has been transferred to the buyer. Topic 606 lists several criteria required to conclude that a contract for sale exists, including a determination that the institution will collect substantially all of the consid eration to which it is entitled and the analysis is now based on va rious factors including not only the loan to value, but also the credit quality of the borrower, the structure of the loan, and any other factors that may affect collectability Subsequent Events The Company has evaluated the effects of events and transactions through the date of this filing that have occurred subsequent to March 31, 2019 . The Company does not believe there were any material subsequent events during this period that would have required further recognition or disclosure in the unau dited consolidated financial statements included in this report .
Accounting Developments In the first quarter of 2019 , the Company adopted new guidance related to the following Accounting Standards Updates (“Updates” or “ASUs”) : • ASU 2016-02 , Leases; and • ASU 2017-12 , Targeted Improvements to Accounting for Hedging Activities. Information about these pronouncements is described in more detail below. ASU 2016-02 , Leases ,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 or the lease term. In July 2018, the FASB issued ASU 2018-10 and 2018-11, which are designed to make targeted improvements to and clarifications regarding ASU 2016-02. The Company adopted ASU No. 2016-02 on January 1, 2019. ASU No. 2016-02 did not have a material impact on the Company’s Consolidated Financial Statements due to the fact the Company does not have any marked leases. ASU 2017-12, Targeted Improvements to Accounting for Hedging Activities, improves the transparency and understandability of information conveyed to financial statement users about an entity’s risk management activities by better aligning the entity’s financial reporting for hedging relationships with those risk management activ ities and reduces the complexity of and simplifies the application of hedge accounting by preparers. The Company adopted ASU No. 2017-12 on January 1, 2019. ASU No. 2017-12 did not have a material impact on the Company’s Consolidated Financial Statements .</t>
  </si>
  <si>
    <t>Basic and Diluted Earnings Per Share</t>
  </si>
  <si>
    <t>Basic and Diluted Earnings Per Share [Abstract]</t>
  </si>
  <si>
    <t>Basic and Diluted Earnings Per Share Text Block</t>
  </si>
  <si>
    <t>NOTE 2 : BASIC AND DILUTED NET EARNINGS PER SHARE Basic net earnings per share is computed by dividing net earnings by the weighted average common shares outstanding for the quarters ended March 31, 2019 and 2018 , respectively. Diluted net earnings per share reflect the potential dilution that could occur upon exercise of securities or other rights for, or convertible into, shares of the Company’s common stock. At March 31, 2019 and 2018 , respectively, the Company had no such securities or rights issued or outstanding, and therefore, no dilutive effect to consider for the diluted net earnings per share calculation. The basic and diluted net earnings per share computations for the respective periods are pres ented below. Quarter ended March 31, (Dollars in thousands, except share and per share data) 2019 2018 Basic and diluted: Net earnings $ 2,543 $ 2,195 Weighted average common shares outstanding 3,614,741 3,643,683 Net earnings per share $ 0.70 $ 0.60</t>
  </si>
  <si>
    <t>Securities</t>
  </si>
  <si>
    <t>Investments debt and equity securities [Abstract]</t>
  </si>
  <si>
    <t>Investments In Debt And Marketable Equity Securities And Certain Trading Assets Disclosure Text Block</t>
  </si>
  <si>
    <t>NOTE 3 : SECURITIES At March 31, 2019 and December 31, 2018 , respectively, all securities within the scope of Accounting Standards Codification (“ASC”) 320, Investments – Debt and Equity Securities, were classified as available-for-sale. The fair value and amortized cost for securities available-for-sale by contractual maturity at March 31, 2019 and December 31, 2018 , respectively, are presented below. 1 year 1 to 5 5 to 10 After 10 Fair Gross Unrealized Amortized (Dollars in thousands) or less years years years Value Gains Losses Cost March 31, 2019 Agency obligations (a) $ 14,468 21,862 14,645 — 50,975 21 763 $ 51,717 Agency RMBS (a) — — 11,222 109,782 121,004 162 2,143 122,985 State and political subdivisions — 1,594 6,768 60,946 69,308 1,118 226 68,416 Total available-for-sale $ 14,468 23,456 32,635 170,728 241,287 1,301 3,132 $ 243,118 December 31, 2018 Agency obligations (a) $ 14,437 19,865 16,869 — 51,171 25 1,200 $ 52,346 Agency RMBS (a) — — 8,368 110,230 118,598 65 3,738 122,271 State and political subdivisions — 3,682 7,726 58,624 70,032 518 692 70,206 Total available-for-sale $ 14,437 23,547 32,963 168,854 239,801 608 5,630 $ 244,823 (a) Includes securities issued by U.S. government agencies or government-sponsored entities. Securities with aggregate fair values of $166.5 million and $133.1 million at March 31, 2019 and December 31, 2018 , respectively, were pledged to secure public deposits, securities sold under agreements to repurchase, Federal Home Loan Bank (“FHLB”) advances, and for other purposes required or permitted by law. Included in other assets on the accompanying consolidat ed balance sheets are non-marketable equity investments. The carrying amounts of non-marketable equity investments were $1.4 million at March 31, 2019 and December 31, 2018 , respectively. Non-marketable equity investments include FHLB of Atlanta Stock , Federal Reserve Bank (“FRB”) stock, and stock in a privately held financial institution. Gross Unrealized Losses and Fair Value The fair values and gross unrealized losses on securities at March 31, 2019 and December 31, 2018 , respectively, segregated by those securities that have been in an unrealized loss position for less than 12 months and 12 months or longer, are presented below. Less than 12 Months 12 Months or Longer Total Fair Unrealized Fair Unrealized Fair Unrealized (Dollars in thousands) Value Losses Value Losses Value Losses March 31, 2019: Agency obligations $ — — 49,159 763 $ 49,159 763 Agency RMBS — — 107,503 2,143 107,503 2,143 State and political subdivisions — — 13,273 226 13,273 226 Total $ — — 169,935 3,132 $ 169,935 3,132 December 31, 2018: Agency obligations $ 4,724 28 44,307 1,172 $ 49,031 1,200 Agency RMBS 12,325 238 99,184 3,500 111,509 3,738 State and political subdivisions 14,840 181 14,384 511 29,224 692 Total $ 31,889 447 157,875 5,183 $ 189,764 5,630 For the securities in the previous table, the Company does not have the intent to sell and has determined it is not more likely than not that the Company will be required to sell the security before recovery of the amortized cost basis, which may be maturity. On a quarterly basis, the Company assesses each security for credit impairment. For debt securities, the Company evaluates, where necessary, whether credit impairment exists by comparing the present value of the expected cash flows to the securi ties’ amortized cost basis. In determining whether a loss is temporary, the Company considers all relevant information including: the length of time and the extent to which the fair value has been less than the amortized cost basis; adverse conditio ns specifically related to the security, an industry, or a geographic area (for example, changes in the financial condition of the issuer of the security, or in the case of an asset-backed debt security, in the financial condition of the underlying loan ob ligors, including changes in technology or the discontinuance of a segment of the business that may affect the future earnings potential of the issuer or underlying loan obligors of the security or changes in the quality of the credit enhancement); the hi storical and implied volatility of the fair value of the security; the payment structure of the debt security and the likelihood of the issuer being able to make payments that increase in the future; failure of the issuer of the security to make schedu led interest or principal payments; any changes to the rating of the security by a rating agency; and recoveries or additional declines in fair value subsequent to the balance sheet date. Agency obligations The unrealized losses associated with agency obligations were primarily driven by changes in interest rates and not due to the credit quality of the securities. These securities were issued by U.S. government agencies or government-sponsored entities and did not have any credit losses given the expl icit government guarantee or other government support. Agency RMBS The unr ealized losses associated with a gency residential mortgage-backed securities (“ RMBS ”) were primarily driven by changes in interest rates and not due to the credit quality of the securities. These securities were issued by U.S. government agencies or government-sponsored entities and d id not have any credit losses given the explicit government g uarantee or other government support . Securities of U.S. states and political subdivisions The unrealized losses associated with securities of U.S. states and political subdivisions were primarily driven by changes in interest rates and were not due to the credit quality of the securities. Some of these securities are guaranteed by a bond insurer, but management did not rely on the guarantee in making its investment decision. These securities will continue to be monitored as part of the Company’s quar terly impairment analysis, but are expected to perform even if the rating agencies reduce the credit rating of the bond insurers. As a result, the Company expects to recover the entire amortized cost basis of these securities. The carrying values of the Company’s investment securities could decline in the future if the financial condition of an issuer deteriorates and the Company determines it is probable that it will not recover the entire amortized cost basis for the security. As a result, there is a risk that other-than-temporary impairment charges may occur in the future. Other-Than-Temporarily Impaired Securities Credit-impaired debt securities are debt securities where the Company has written down the amortized cost basis of a security for other-than-temporary impairment and the credit component of the loss is recognized in earnings. At March 31, 2019 and December 31, 2018 , the Company had no credit-impaired debt securities and there were no additions or reductions in the credit loss component of credit-impaired debt securities during the three months ended March 31, 2019 and 2018 , respectively . Realized Gains and Losses The following table presents the gross realized gains and losses on sales of securities. Quarter ended March 31, (Dollars in thousands) 2019 2018 Gross realized gains $ 5 $ — Realized gains, net $ 5 $ —</t>
  </si>
  <si>
    <t>Loan and Allowance for Loan Losses</t>
  </si>
  <si>
    <t>Loans And Leases Receivable Disclosure [Abstract]</t>
  </si>
  <si>
    <t>Loans and leases receivable disclosure [Text Block]</t>
  </si>
  <si>
    <t xml:space="preserve">NOTE 4 : LOANS AND ALLOWANCE FOR LOAN LOSSES March 31, December 31, (In thousands) 2019 2018 Commercial and industrial $ 50,898 $ 63,467 Construction and land development 44,931 40,222 Commercial real estate: Owner occupied 61,379 56,413 Multi-family 40,110 40,455 Other 163,660 165,028 Total commercial real estate 265,149 261,896 Residential real estate: Consumer mortgage 55,115 56,223 Investment property 48,516 46,374 Total residential real estate 103,631 102,597 Consumer installment 8,564 9,295 Total loans 473,173 477,477 Less: unearned income (523) (569) Loans, net of unearned income $ 472,650 $ 476,908 Loans secured by real estate were approximately 87.4% of the Company’s total loan portfolio at March 31, 2019 . At March 31, 2019 , the Company’s geographic loan distribution was concentrated primarily in Lee County, Alabama , and surrounding areas. In accordance with ASC 310, a portfolio segment is defined as the level at which an entity develops and documents a systematic method for determining its allowance for loan losses. As part of the Company’s quarterly assessment of the allowance, the loan portfolio is disaggregated into the following portfolio segments: commercial and industrial, construction and land development, commercial real estate, residential real estate, and consumer installment. Where appropriate, the Company’s loan portfolio segments are further disaggregated into classes. A class is generally determined based on the initial measurement attribute, risk characteristics of the loan, and an entity’s method for monitoring and determining credit risk. The following describe the r isk characteristics relevant to each of the portfolio segments and classes . Commercial and i ndustrial (“C&amp;I”) — includes loans to finance business operations, equipment purchases, or other needs for small and medium-sized commercial customers. Also includ ed in this category are loans to finance agricultural production. Generally , the primary source of repayment is the cash flow from business operations and activities of the borrower. Construction and land development (“C&amp;D”) — includes both loans and cre dit lines for the purpose of purchasing, carrying , and developing land into commercial developments or residential subdivisions. Also included are loans and credit lines for construction of residential, multi-family , and commercial buildings. Generally , th e primar y source of repayment is dependent upon the sale or refinance of the real estate collateral. Commercial real estate (“CRE”) — includes loans disaggregated into three classes: (1) owner occupied, (2) multifamily and (3 ) other. Owner occupied – i ncludes loans secured by business facilities to finance business operations, equipment and owner-occupied facilities primarily for small and medium-sized commercial customers. Generally , the primary source of repayment is the cash flow from business opera tions and activities of the borrower, who owns the property. Multi-family – primarily includes loans to finance income-producing multi-family properties . Loans in this class include loans for 5 or more unit residential property and apartments leased to re sidents. Generally , the primary source of repayment is dependent upon income generated from the real estate collateral. The underwriting of these loans takes into consideration the occupancy and rental rates , as well as the financial health of the borrower . Other – primarily includes loans to finance income-producing commercial properties that are not owner occupied . Loans in this class include loans for neighborhood retail centers, hotels, medical and professional offices, single retail stores, industrial buildings, and warehouses leased to local businesses . Generally , the primary source of repayment is dependent upon income generated from the real estate collateral. The underwriting of these loans takes into consideration the occupancy and rental rates , as well as the financial health of the borrower. Residential real estate (“RRE”) — includes loans disaggregated into two classes: (1) consumer mortgage and (2) investment property. Consumer mort gage – primarily include s first or second lien mortgages and home equity lines of credit to consumers that are secured by a primary residence or second home. These loans are underwritten in accordance with the Bank’s general loan policies and procedures wh ich require, among other things, proper documentation of each borrower’s financial condition, satisfactory credit history , and property value. Investment property – primarily includes loans to finance income-producing 1-4 family residential properties. Generally , the primary source of repayment is dependent upon income generated from leasing the property securing the loan. The underwriting of these loans takes into consideration the rental rates and property value, as well as the financial health of the borrower. Consumer installment — includes loans to individuals both secured by personal property and unsecured. Loans include personal lines of credit, automobile loans, and other retail loans. These loans are underwritten in accordance with the Bank’s general loan policies and procedures which require, among other things, proper documentation of each borrower’s financial condition, satisfactory credit history, an d , if applicable, property value. The following is a summary of current, accruing past due , and nonaccrual loans by portfolio segment and class as of March 31, 2019 and December 31, 2018 . Accruing Accruing Total 30-89 Days Greater than Accruing Non- Total (In thousands) Current Past Due 90 days Loans Accrual Loans March 31, 2019: Commercial and industrial $ 50,470 428 — 50,898 — $ 50,898 Construction and land development 44,779 152 — 44,931 — 44,931 Commercial real estate: Owner occupied 61,379 — — 61,379 — 61,379 Multi-family 40,110 — — 40,110 — 40,110 Other 163,660 — — 163,660 — 163,660 Total commercial real estate 265,149 — — 265,149 — 265,149 Residential real estate: Consumer mortgage 54,899 47 — 54,946 169 55,115 Investment property 48,224 292 — 48,516 — 48,516 Total residential real estate 103,123 339 — 103,462 169 103,631 Consumer installment 8,556 8 — 8,564 — 8,564 Total $ 472,077 927 — 473,004 169 $ 473,173 December 31, 2018: Commercial and industrial $ 63,367 100 — 63,467 — $ 63,467 Construction and land development 39,997 225 — 40,222 — 40,222 Commercial real estate: Owner occupied 56,413 — — 56,413 — 56,413 Multi-family 40,455 — — 40,455 — 40,455 Other 165,028 — — 165,028 — 165,028 Total commercial real estate 261,896 — — 261,896 — 261,896 Residential real estate: Consumer mortgage 54,446 1,599 — 56,045 178 56,223 Investment property 46,233 141 — 46,374 — 46,374 Total residential real estate 100,679 1,740 — 102,419 178 102,597 Consumer installment 9,254 41 — 9,295 — 9,295 Total $ 475,193 2,106 — 477,299 178 $ 477,477 Allowance for Loan Losses The Company assesses the adequacy of its allowance for loan losses prior to the end of each calendar quarter. The level of the allowance is based upon management’s evaluation of the loan portfolio, past loan loss experience, current asset quality trends, known and inherent risks in the portfolio, adverse situations that may affect a borrower’s ability to repay (including the timing of future payment), the estimated value of any underlying collateral, composition of the loan po rtfolio, economic conditions, industry and peer bank loan loss rates, and other pertinent factors, including regulatory recommendations. This evaluation is inherently subjective as it requires material estimates including the amounts and timing of future c ash flows expected to be received on impaired loans that may be susceptible to significant change. Loans are charged off, in whole or in part, when management believes that the full collectability of the loan is unlikely. A loan may be partially charged-of f after a “confirming event” has occurred, which serves to validate that full repayment pursuant to the terms of the loan is unlikely. The Company deems loans impaired when, based on current information and events, it is probable that the Company will be unable to collect all amounts due according to the contractual terms of the loan agreement. Collection of all amounts due according to the contractual terms means that both the interest and principal payments of a loan will be collected as scheduled in the loan agreement. An impairment allowance is recognized if the fair value of the loan is less than the recorded investment in the loan. The impairment is recognized through the allowance. Loans that are impaired are recorded at the present value of expect ed future cash flows discounted at the loan’s effective interest rate, or if the loan is collateral dependent, the impairment measurement is based on the fair value of the collateral, less estimated disposal costs. The level of allowance maintained is be lieved by management to be adequate to absorb probable losses inherent in the portfolio at the balance sheet date. The allowance is increased by provisions charged to expense and decreased by charge-offs, net of recoveries of amounts previously charged-off . In assessing the adequacy of the allowance, the Company also considers the results of its ongoing internal and independent loan review processes. The Company’s loan review process assists in determining whether there are loans in the portfolio whose cr edit quality has weakened over time and evaluating the risk characteristics of the entire loan portfolio. The Company’s loan review process includes the judgment of management, the input from our independent loan reviewers, and reviews conducted by bank re gulatory agencies as part of their examination process. The Company incorporates loan review results in the determination of whether or not it is probable that it will be able to collect all amounts due according to the contractual terms of a loan. As pa rt of the Company’s quarterly assessment of the allowance, management divides the loan portfolio into five segments: commercial and industrial, construction and land development, commercial real estate, residential real estate, and consumer installment. Th e Company analyzes each segment and estimates an allowance allocation for each loan segment. The allocation of the allowance for loan losses begins with a process of estimating the probable losses inherent for each loan segment. The estimates for these l oans are established by category and based on the Company’s internal system of credit risk ratings and historical loss data. The estimated loan loss allocation rate for the Company’s internal system of credit risk grades is based on its experience with si milarly graded loans. For loan segments where the Company believes it does not have sufficient historical loss data, the Company may make adjustments based, in part, on loss rates of peer bank groups. At March 31, 2019 and December 31, 2018 , and for the periods then ended, the Company adjusted its historical loss rates for the commercial real estate portfolio segment based, in part, on loss rates of peer bank groups. The estimated loan loss allocation for all five loan portfolio segments is then adjusted for management’s estimate of probable losses for several “qualitative and environmental” factors. The allocation for qualitative and environmental factors is particularly subjective and does not lend itself to exact mathematical calculation. This amount represents estimated probable inherent credit losses which exist, but have not yet been identified, as of the balance sheet date, and are based upon quarterly trend assessments in delinquent and nonaccrual loans, credit concentration changes, prevai ling economic conditions, changes in lending personnel experience, changes in lending policies or procedures, and other factors. These qualitative and environmental factors are considered for each of the five loan segments and the allowance allocation, as determined by the processes noted above, is increased or decreased based on the incremental assessment of these factors. The Company regularly re-evaluates its practices in determining the allowance for loan losses. Since the fourth quarter of 2016, the Company has increased its look-back period each quarter to incorporate the effects of at least one economic downturn in its loss history. The Company believes the extension of its look-back period is appropriate due to the risks inherent in the loan portfo lio. Absent this extension, the early cycle periods in which the Company experienced significant losses would be excluded from the determination of the allowance for loan losses and its balance would decrease. For the quarter ended March 31, 2019 , the Company increased its look-back period to 40 quarters to continue to include losses incurred by the Company beginning with the first quarter of 2009. The Company will likely continue to increase its look-back period to incorporate the effects of at least one economic downturn in its loss history. Other than expanding the look-back period each quarter, the Company has not made any material changes to its methodology that would impact the calculation of the allowance for loan losses or provision for loan l osses for the periods included in the accompanying consolidated balance sheets and statements of earnings. The following table details the changes in the allowance for loan losses by portfolio segment for the respective periods . March 31, 2019 (In thousands) Commercial and industrial Construction and land development Commercial real estate Residential real estate Consumer installment Total Quarter ended: Beginning balance $ 778 700 2,218 946 148 $ 4,790 Charge-offs — — — — (15) (15) Recoveries 18 — — 14 1 33 Net recoveries (charge-offs) 18 — — 14 (14) 18 Provision for loan losses (110) 73 33 (30) 34 — Ending balance $ 686 773 2,251 930 168 $ 4,808 March 31, 2018 (In thousands) Commercial and industrial Construction and land development Commercial real estate Residential real estate Consumer installment Total Quarter ended: Beginning balance $ 653 734 2,126 1,071 173 $ 4,757 Charge-offs (52) — — (4) (2) (58) Recoveries 14 — — 16 3 33 Net (charge-offs) recoveries (38) — — 12 1 (25) Provision for loan losses 109 (64) (7) (30) (8) — Ending balance $ 724 670 2,119 1,053 166 $ 4,732 The following table presents an analysis of the allowance for loan losses and recorded investment in loans by portfolio segment and impairment methodology as of March 31, 2019 and 2018 . Collectively evaluated (1) Individually evaluated (2) Total Allowance Recorded Allowance Recorded Allowance Recorded for loan investment for loan investment for loan investment (In thousands) losses in loans losses in loans losses in loans March 31, 2019: Commercial and industrial $ 686 50,898 — — 686 50,898 Construction and land development 773 44,931 — — 773 44,931 Commercial real estate 2,251 265,149 — — 2,251 265,149 Residential real estate 930 103,631 — — 930 103,631 Consumer installment 168 8,564 — — 168 8,564 Total $ 4,808 473,173 — — 4,808 473,173 March 31, 2018: Commercial and industrial $ 694 57,847 30 30 724 57,877 Construction and land development 670 35,910 — — 670 35,910 Commercial real estate 2,113 232,014 6 2,331 2,119 234,345 Residential real estate 1,053 106,496 — — 1,053 106,496 Consumer installment 166 9,685 — — 166 9,685 Total $ 4,696 441,952 36 2,361 4,732 444,313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 Credit Quality Indicators The credit quality of the loan portfolio is summarized no less frequently than quarterly using categories similar to the standard asset classification system used by the federal banking agencies. The following table presents credit quality indicators for the loan portfolio segments and classes. These categories are utilized to develop the associated allowance for loan losses using historical losses adjusted for qualitative and environmental factors and are defined as follows: Pass – loans which are well protected by the current net worth and paying capacity of the obligor (or guarantors, if any) or by the fair value, less cost to acquire and sell, of any underlying collateral. Special Mention – loans with potential weakness that may, if not reversed or c orrected, weaken the credit or inadequately protect the Company’s position at some future date. These loans are not adversely classified and do not expose an institution to sufficient risk to warrant an adverse classification. Substandard Accruing – loans that exhibit a well-defined weakness which presently jeopardizes debt repayment, even though they are currently performing. These loans are characterized by the distinct possibility that the Company may incur a loss in the future if these weaknesses are n ot corrected . Nonaccrual – includes loans where management has determined that full payment of principal and i nterest is not expected. (In thousands) Pass Special Mention Substandard Accruing Nonaccrual Total loans March 31, 2019: Commercial and industrial $ 49,507 821 570 — $ 50,898 Construction and land development 44,212 — 719 — 44,931 Commercial real estate: Owner occupied 60,913 152 314 — 61,379 Multi-family 40,110 — — — 40,110 Other 162,484 1,152 24 — 163,660 Total commercial real estate 263,507 1,304 338 — 265,149 Residential real estate: Consumer mortgage 50,300 1,612 3,034 169 55,115 Investment property 47,657 169 690 — 48,516 Total residential real estate 97,957 1,781 3,724 169 103,631 Consumer installment 8,364 70 130 — 8,564 Total $ 463,547 3,976 5,481 169 $ 473,173 December 31, 2018: Commercial and industrial $ 61,568 1,377 522 — $ 63,467 Construction and land development 39,481 — 741 — 40,222 Commercial real estate: Owner occupied 55,942 154 317 — 56,413 Multi-family 40,455 — — — 40,455 Other 163,449 1,208 371 — 165,028 Total commercial real estate 259,846 1,362 688 — 261,896 Residential real estate: Consumer mortgage 50,903 1,374 3,768 178 56,223 Investment property 45,463 173 738 — 46,374 Total residential real estate 96,366 1,547 4,506 178 102,597 Consumer installment 9,149 75 71 — 9,295 Total $ 466,410 4,361 6,528 178 $ 477,477 Impaired loans The following tables present details related to the Company’s impaired loans. Loans that have been fully charged-off are not included in the following tables. The related allowance generally represents the following components that correspond to impaired loans: Individually evaluated impaired loans equal to or greater than $500,000 secured by real estate (nonaccrual construction and land development, commercial real estate, and residential real estate loans). Individually evaluat ed impaired loans equal to or greater than $250,000 not secured by real estate (nonaccrual commercial and industrial and consumer installment loans). The Company had no impaired loans at March 31, 2019 . The following tables set forth certain informat ion regarding the Company’s impaired loans that were individually evaluated for impairment at December 31, 2018 . December 31, 2018 (In thousands) Unpaid principal balance (1) Charge-offs and payments applied (2) Recorded investment (3) Related allowance With no allowance recorded: Commercial real estate: Owner occupied $ 157 — 157 Total commercial real estate 157 — 157 Total impaired loans $ 157 — 157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 The following table provides the average recorded investment in impaired loans and the amount of interest income recognized on impaired loans after impairment by portfolio segment and class during the respective periods. Quarter ended March 31, 2019 Quarter ended March 31, 2018 Average Total interest Average Total interest recorded income recorded income (In thousands) investment recognized investment recognized Impaired loans: Commercial and industrial $ — $ — $ 30 $ — Commercial real estate: Owner occupied $ 78 $ 9 $ 172 $ 3 Other — — 2,347 — Total commercial real estate $ 78 $ 9 $ 2,519 $ 3 Total $ 78 $ 9 $ 2,549 $ 3 Troubled Debt Restructurings Impaired loans also include troubled debt restructurings (“TDRs”). In the normal course of business, management may grant concessions to borrowers that are experiencing financial difficulty. A concession may include, but is not limited to, delays in required payments of principal and interest for a specified period, reduction of the stated interest rate of the loan, reduction of accrued interest, extension of the maturity date, or reduction of the face amount or maturity a mount of the debt. A concession has been granted when, as a result of the restructuring, the Bank does not expect to collect, where due, all amounts owed, including interest at the original stated rate. A concession may have also been granted if the debt or is not able to access funds elsewhere at a market rate for debt with similar risk characteristics as the restructured debt. In making the determination of whether a loan modification is a TDR, the Company considers the individual facts and circumstance s surrounding each modification. As part of the credit approval process, the restructured loans are evaluated for adequate collateral protection in determining the appropriate accrual status at the time of restructure. Similar to other impaired loans, TDRs are measured for impairment based on the present value of expected payments using the loan’s original effective interest rate as the discount rate, or the fair value of the collateral, less selling costs if the loan is collateral dependent. If the rec orded investment in the loan exceeds the measure of fair value, impairment is recognized by establishing a valuation allowance as part of the allowance for loan losses or a charge-off to the allowance for loan losses. In periods subsequent to the modifica tion, all TDRs are individually evaluated for possible impairment. The Company had no TDRs as of March 31, 2019 . The following is a summary of accruing and nonaccrual TDRs, which are included in the impaired loan totals, and the related allowance for lo an losses, by portfolio segment and class as of December 31, 2018 . TDRs Related (In thousands) Accruing Nonaccrual Total Allowance December 31, 2018 Commercial real estate: Owner occupied $ 157 — 157 $ — Total commercial real estate $ 157 — 157 $ — Total $ 157 — 157 $ — At March 31, 2019 , there were no significant outstanding commitments to advance additional funds to customers whose loans had been restructured. The following table summarizes loans modified in a TDR during the respective period both before and after their modification . Quarter ended March 31, 2019 Quarter ended March 31, 2018 Pre- Post - Pre- Post - modification modification modification modification Number outstanding outstanding Number outstanding outstanding of recorded recorded of recorded recorded (Dollars in thousands) contracts investment investment contracts investment investment TDRs: Commercial real estate: Other — $ — — 1 $ 737 737 Total commercial real estate — $ — — 1 $ 737 737 Total — $ — — 1 $ 737 737 There were no loans modified in a TDR during the quarter ended March 31, 2019 . One loan was modified in a TDR during the quarter ended March 31, 2018. The only concession granted by the Company was a delay in the required payment of interest. The following table summarizes the recor ded investment in loans modified in a TDR within the previous 12 months for which there was a payment default (defined as 90 days or more past due) during the respective periods. During the quarter ended March 31, 2019 , there were no loans modified in a TDR within the previous 12 months for which there was a payment default (defined as 90 days or more past due). Quarter ended March 31, 2019 Quarter ended March 31, 2018 Number of Recorded Number of Recorded (Dollars in thousands) Contracts investment (1) Contracts investment (1) TDRs: Commercial real estate: Other — $ — 1 $ 1,259 Total commercial real estate — — 1 1,259 Total — $ — 1 $ 1,259 (1) Amount as of applicable month end during the respective period for which there was a payment default. </t>
  </si>
  <si>
    <t>Mortgage Servicing Rights, Net</t>
  </si>
  <si>
    <t>Mortgage Servicing [Abstract]</t>
  </si>
  <si>
    <t>Transfers and Servicing of Financial Assets [Text Block]</t>
  </si>
  <si>
    <t>NOTE 5 : MORTGAGE SERVICING RIGHTS, NET Mortgage servicing rights (“MSRs”) are recognized based on the fair value of the servicing rights on the date the corresponding mortgage loans are sold. An estimate of the Company’s MSRs is determined using assumptions that market participants would use in estimating future net servicing income, including estimates of prepayment speeds, discount rate, default rates, cost to service, escrow account earnings, contractual servicing fee income, ancillary in come, and late fees. Subsequent to the date of transfer, the Company has elected to measure its MSRs under the amortization method. Under the amortization method, MSRs are amortized in proportion to, and over the period of, estimated net servicing income . The Company has recorded MSRs related to loans sold without recourse to Fannie Mae. The Company generally sells conforming, fixed-rate, closed-end, residential mortgages to Fannie Mae. MSRs are included in other assets on the accompanying consolidat ed balance sheets. The Company evaluates MSRs for impairment on a quarterly basis. Impairment is determined by stratifying MSRs into groupings based on predominant risk characteristics, such as interest rate and loan type. If, by individual stratum, t he carrying amount of the MSRs exceeds fair value, a valuation allowance is established. The valuation allowance is adjusted as the fair value changes. Changes in the valuation allowance are recognized in earnings as a component of mortgage lending inco me. The change in amortized MSRs and the related valuation allowance for the quarter s ended March 31, 2019 and 2018 are presented below. Quarter ended March 31, (Dollars in thousands) 2019 2018 MSRs, net: Beginning balance $ 1,441 $ 1,644 Additions, net 41 53 Amortization expense (72) (93) Ending balance $ 1,410 $ 1,604 Valuation allowance included in MSRs, net: Beginning of period $ — $ — End of period — — Fair value of amortized MSRs: Beginning of period $ 2,697 $ 2,528 End of period 2,591 2,738</t>
  </si>
  <si>
    <t>Fair Value Disclosures</t>
  </si>
  <si>
    <t>Fair Value Disclosures [Abstract]</t>
  </si>
  <si>
    <t>Fair Value Disclosures Text Block</t>
  </si>
  <si>
    <t xml:space="preserve">NOTE 6 : FAIR VALUE Fair Value Hierarchy “Fair value” is defined by ASC 820, Fair Value Measurements and Disclosures , as the price that would be received to sell an asset or paid to transfer a liability in an orderly transaction occurring in the principal market (or most advantageous market in the absence of a principal market) for an asset or liability at the measurement date. GAAP establishes a fair value hierarchy for valuation inputs that gives the highest priority to quoted prices in active markets for identical assets or liabilities and the lowest priority to unobservable inputs. The fair value hierarchy is as follows: Level 1—inputs to the valuation methodology are quoted prices, unadjusted, for identical assets or liabilities in active markets. Level 2—inputs to the valuation methodology include quoted prices for similar assets and liabilities in active markets, quoted prices for identical or similar assets or liabilities in markets that are not active, or inputs that are observable fo r the asset or liability, either directly or indirectly. Level 3—inputs to the valuation methodology are unobservable and reflect the Company’s own assumptions about the inputs market participants would use in pricing the asset or liability. Level ch anges in fair value measurements Transfers between levels of the fair value hierarchy are generally recognized at the end of each reporting period. The Company monitors the valuation techniques utilized for each category of financial assets and liabilit ies to ascertain when transfers between levels have been affected. The nature of the Company’s financial assets and liabilities generally is such that transfers in and out of any level are expected to be infrequent. For the three months ended March 31, 2019 , the re were no transfers between levels and no changes in valuation techniques for the Company’s financial assets and liabilities. Assets and liabilities measured at fair value on a recurring basis Securities available-for-sale Fair values of securities ava ilable for sale were primarily measured using Level 2 inputs. For these securities, the Company obtains pricing from third party pricing services. These third party pricing services consider observable data that may include broker/dealer quotes, market s preads, cash flows, benchmark yields, reported trades for similar securities, market consensus prepayment speeds, credit information, and the securities’ terms and conditions. On a quarterly basis, management reviews the pricing received from the third pa rty pricing services for reasonableness given current market conditions. As part of its review, management may obtain non-binding third party broker quotes to validate the fair value measurements. In addition, management will periodically submit pricing provided by the third party pricing services to another independent valuation firm on a sample basis. This independent valuation firm will compare the price provided by the third party pricing service with its own price and will review the significant ass umptions and valuation methodologies used with management. The following table presents the balances of the assets and liabilities measured at fair value on a recur ring basis as of March 31, 2019 and December 31, 2018 , respectively, by caption, on the accompanying c onsolidated balance sheets by ASC 820 valuation hierarchy (as described above). Quoted Prices in Significant Active Markets Other Significant for Observable Unobservable Identical Assets Inputs Inputs (Dollars in thousands) Amount (Level 1) (Level 2) (Level 3) March 31, 2019: Securities available-for-sale: Agency obligations $ 50,975 — 50,975 — Agency RMBS 121,004 — 121,004 — State and political subdivisions 69,308 — 69,308 — Total securities available-for-sale 241,287 — 241,287 — Total assets at fair value $ 241,287 — 241,287 — December 31, 2018: Securities available-for-sale: Agency obligations $ 51,171 — 51,171 — Agency RMBS 118,598 — 118,598 — State and political subdivisions 70,032 — 70,032 — Total securities available-for-sale 239,801 — 239,801 — Total assets at fair value $ 239,801 — 239,801 — Assets and liabilities measured at fair value on a nonrecurring basis Loans held for sale Loans held for sale are c arried at the lower of cost or fair value. F air value s of loans held for sale are determined using quoted market secondary market prices for similar loans. L oans held for sale are classified within Level 2 of the fair value hierarchy. Impaired Loans Loans considered impaired under ASC 310-10-35, Receivables , are loans for which, based on current information and events, it is probable tha t the Company will be unable to collect all principal and interest payments due in accordance with the contractual terms of the loan agreement. Impaired loans can be measured based on the present value of expected payments using the loan’s original effecti ve rate as the discount rate, the loan’s observable market price, or the fair value of the collateral less selling costs if the loan is collateral dependent. The f 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 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 iscounts by management are subjective and are typically significant unobservable inputs for determining fair value. Impaired loans are reviewed and evaluated on at least a quarterly basis for additional impairment and adjusted accordingly, based on the sam e factors discussed above. Other real estate owned Other real estate owned (“OREO”) , consisting of properties obtained through foreclosure or in satisfaction of loans, are initially recorded at the lower of the loan’s carrying amount or the fair value o f collateral less costs to sell upon transfer of the loans to other real estate. Subsequently, other real estate is carried at the lower of carrying value or fair value less costs to sell. Fair values are generally based on third party appraisals of the pr operty and are classified within Level 3 of the fair value hierarchy. The appraisals are sometimes further discounted based on management’s historical knowledge, and/or changes in market conditions from the date of the most recent appraisal, and/or managem ent’s expertise and knowledge of the customer and the customer’s business. Such discounts are typically significant unobservable inputs for determining fair value. In cases where the carrying amount exceeds the fair value, less costs to sell, a loss is rec ognized in noninterest expense. Mortgage servicing rights, net M SRs , net, included in other assets on the accompanying consolidated balance sheets, are carried at the lower of cost or estimated fair value. MSRs do not trade in an active market with rea dily observable prices. To determine the fair value of MSRs, the Company engages an independent third party. The independent third party’s valuation model calculates the present value of estimated future net servicing income using assumptions that market participants would use in estimating future net servicing income, including estimates of prepayment speeds, discount rate s , default rates, cost to service, escrow account earnings, contractual servicing fee income, ancillary income, and late fees. Period ically, the Company will review broker surveys and other market research to validate significant assumptions used in the model. The significant unobservable inputs include prepayment speeds or the constant prepayment rate (“CPR”) and the weighted average discount rate. Because the valuation of MSRs requires the use of significant unobservable inputs, all of the Company’s MSRs are classified within Level 3 of the valuation hierarchy. The following table presents the balances of the assets and liabilities measured at fair value on a nonrecurring basis as of March 31, 2019 and December 31, 2018 , respectively, by caption, on the accompanying consolidated b ala nce s heets and by FASB ASC 820 valuation hierarchy (as described above): Quoted Prices in Active Markets Other Significant for Observable Unobservable Carrying Identical Assets Inputs Inputs (Dollars in thousands) Amount (Level 1) (Level 2) (Level 3) March 31, 2019: Loans held for sale $ 1,313 — 1,313 — Other assets (2) 1,582 — — 1,582 Total assets at fair value $ 2,895 — 1,313 1,582 December 31, 2018: Loans held for sale $ 383 — 383 — Loans, net (1) 157 — — 157 Other assets (2) 1,613 — — 1,613 Total assets at fair value $ 2,153 — 383 1,770 (1) Loans considered impaired under ASC 310-10-35, Receivables . This amount reflects the recorded investment in impaired loans, net of any related allowance for loan losses. (2) Represents MSRs, net and other real estate owned, both of which are carried at lower of cost or estimated fair value. Quantitative Disclosures for Level 3 Fair Value Measurements At March 31, 2019 , the Company had no Level 3 assets measured at fair value on a recurring basis. For Level 3 assets measured at fair value on a non-recurring basis at March 31, 2019 , the significant unobservable inputs used in the fair value measurements are presented below. Weighted Carrying Significant Average (Dollars in thousands) Amount Valuation Technique Unobservable Input of Input March 31, 2019: Other real estate owned 172 Appraisal Appraisal discounts (%) 10.0 % Mortgage servicing rights, net 1,410 Discounted cash flow Prepayment speed or CPR (%) 8.9 % Discount rate (%) 10.0 % December 31, 2018: Impaired loans $ 157 Appraisal Appraisal discounts (%) 10.0 % Other real estate owned 172 Appraisal Appraisal discounts (%) 10.0 % Mortgage servicing rights, net 1,441 Discounted cash flow Prepayment speed or CPR (%) 8.3 % Discount rate (%) 10.0 % Fair Value of Financial Instruments ASC 825, Financial Instruments , requires disclosure of fair value information about financial instruments, whether or not recognized on the face of the balance sheet, for which it is practicable to estimate that value. The assumptions used in the estimation of the fair value of the Company’s financial instruments are explained below. Where quoted market prices are not available, fair values are based on estimates using discounted cash flow analyses . Discounted cash flow s can be significantly affected by the assumptions used, including the discount rate and estimates of future cash flows. The following fair value estimates cannot be substantiated by comparison to independent markets and should not be considered representa tive of the liquidation value of the Company’s financial instruments, but rather are a good- faith estimate of the fair value of financial instru ments held by the Company. ASC 825 excludes certain financial instruments and all nonfinancial instruments from its disclosure requirements. The following methods and assumptions were used by the Company in estimating the fair value of its financial instruments: Loans, net Fa ir values for loans were calculated using discounted cash flows. The discount rates r eflected current rates at which similar loans would be made for the same remaining maturities. Expected future cash flows were projected based on contractual cash flows, adjusted for estimated prepayments. T he fair value of loans was measured using an exit price notion. L oans held for sale Fair values of loans held for sale are determined using quoted secondary market prices for similar loans. Time Deposits F air values for time deposits we re estimated us ing discounted cash flows . The discount rates were based on rates currently offered f or deposits with similar remaining maturities. The carrying value , related estimated fair value , and placement in the fair value hierarchy of the Company’s financial instruments at March 31, 2019 and December 31, 2018 are presented below. This table excludes financial instruments for which the carrying amount approximates fair value. Financial assets for which fair value approximates carry ing value included cash and cash equivalents. Financial liabilities for which fair value approximates carrying value included noninterest-bearing demand deposits , interest-bearing demand deposits, and savings deposits. Fair value approximates carrying va lue in these financial liabilities due to these products having no stated maturity. Additionally, financial liabilities for which fair value approximates carrying value included overnight borrowings such as federal funds purchased and securities sold unde r agreements to repurchase. Fair Value Hierarchy Carrying Estimated Level 1 Level 2 Level 3 (Dollars in thousands) amount fair value inputs inputs Inputs March 31, 2019: Financial Assets: Loans, net (1) $ 467,842 $ 461,192 $ — $ — $ 461,192 Loans held for sale 1,313 1,346 — 1,346 — Financial Liabilities: Time Deposits $ 168,857 $ 169,184 $ — $ 169,184 $ — December 31, 2018: Financial Assets: Loans, net (1) $ 472,118 $ 465,456 $ — $ — $ 465,456 Loans held for sale 383 397 — 397 — Financial Liabilities: Time Deposits $ 181,237 $ 181,168 $ — $ 181,168 $ — (1) Represents loans, net of unearned income and the allowance for loan losses. The fair value of loans was measured using an exit price notion. </t>
  </si>
  <si>
    <t>Summary of Significant Accounting Policies (Policies)</t>
  </si>
  <si>
    <t>Nature of Business Policy</t>
  </si>
  <si>
    <t>AUBURN NATIONAL BANCORPORATION, INC. AND SUBSIDIARIES Notes to Consolidated Financial Statements (Unaudited) NOTE 1 : SUMMARY OF SIGNIFICANT ACCOUNTING POLICIES General Auburn National Bancorporation, Inc. (the “Company”) provides a full range of banking services to individual and corporate customers in Lee County, Alabama and surrounding counties through its wholly owned subsidiary, AuburnBank (the “Bank”). The Company does not have any segments other than banking that are considered material.</t>
  </si>
  <si>
    <t>Basis of Presentation Policy</t>
  </si>
  <si>
    <t>Ba sis of Presentation and Use of Estimates The unaudited consolidated financial statements in this report have been prepared in accordance with U.S. generally accepted accounting principles (“GAAP”) for interim financial information. Accordingly, these fin ancial statements do not include all of the information and footnotes required by U.S. GAAP for complete financial statements. The unaudited consolidated financial statements include, in the opinion of management, all adjustments necessary to present a fa ir statement of the financial position and the results of operations for all periods presented. All such adjustments are of a normal recurring nature. The results of operations in the interim statements are not necessarily indicative of the results of oper ations that the Company and its subsidiaries may achieve for future interim periods or the entire year. For further information, refer to the consolidated financial statements and footnotes included in the Company's Annual Report on Form 10-K for the year ended December 31, 2018 .</t>
  </si>
  <si>
    <t>Consolidation Policy</t>
  </si>
  <si>
    <t>The unaudited consolidated financial statements include the accounts of the Company and its wholly-owned subsidiaries. Auburn National Bancorporation Capital Trust I wa s an affiliate of the Company and was included in these unaudit ed consolidated financial statements pursuant to t he equity method of accounting. On April 27, 2018, the Trust was dissolved. Significant intercompany transactions and accounts are eliminated in consolidation.</t>
  </si>
  <si>
    <t>Use of Estimates Policy</t>
  </si>
  <si>
    <t>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 s and expenses during the reporting period. Actual results could differ from those estimates. Material estimates that are particularly susceptible to significant change in the near term include other-than-temporary impairment on investment securities, th e determination of the allowance for loan losses, fair value of financial instruments, and the valuation of deferred tax assets and other real estate owned.</t>
  </si>
  <si>
    <t>Revenue Recognition Policy</t>
  </si>
  <si>
    <t>Revenue Recognition On January 1, 2018, the Company implemented ASU 2014-09, Revenue from Contracts with Customers , codified at ASC 606. The Company adopted ASC 606 using the modified retrospective transition method. The majority of the Company’s revenue stream is generated from interest income on loans and deposits which are outside the scope of ASC 606. The Company’s sources of income that fall within the scope of Topic 606 include service charges on deposits, investment services, interchange fees and gains and losses on sales of other real estate, all of which are presented as components of noninte rest income. The following is a summary of the revenue streams that fall within the scope of Topic 606: Service charges on deposits, investment services, ATM and interchange fees – Fees from these services are either transaction-based, for which the perfo rmance obligations are satisfied when the individual transaction is processed, or set periodic service charges, for which the performance obligations are satisfied over the period the service is provided. Transaction-based fees are recognized at the time t he transaction is processed, and periodic service charges are recognized over the service period. Gains on sales of other real estate – a gain on sale should be recognized when a contract for sale exists and control of the asset has been transferred to the buyer. Topic 606 lists several criteria required to conclude that a contract for sale exists, including a determination that the institution will collect substantially all of the consid eration to which it is entitled and the analysis is now based on va rious factors including not only the loan to value, but also the credit quality of the borrower, the structure of the loan, and any other factors that may affect collectability</t>
  </si>
  <si>
    <t>Subsequent Events Policy</t>
  </si>
  <si>
    <t xml:space="preserve">Subsequent Events The Company has evaluated the effects of events and transactions through the date of this filing that have occurred subsequent to March 31, 2019 . The Company does not believe there were any material subsequent events during this period that would have required further recognition or disclosure in the unau dited consolidated financial statements included in this report . </t>
  </si>
  <si>
    <t>Accounting Developments</t>
  </si>
  <si>
    <t>Accounting Developments In the first quarter of 2019 , the Company adopted new guidance related to the following Accounting Standards Updates (“Updates” or “ASUs”) : • ASU 2016-02 , Leases; and • ASU 2017-12 , Targeted Improvements to Accounting for Hedging Activities. Information about these pronouncements is described in more detail below. ASU 2016-02 , Leases ,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 or the lease term. In July 2018, the FASB issued ASU 2018-10 and 2018-11, which are designed to make targeted improvements to and clarifications regarding ASU 2016-02. The Company adopted ASU No. 2016-02 on January 1, 2019. ASU No. 2016-02 did not have a material impact on the Company’s Consolidated Financial Statements due to the fact the Company does not have any marked leases. ASU 2017-12, Targeted Improvements to Accounting for Hedging Activities, improves the transparency and understandability of information conveyed to financial statement users about an entity’s risk management activities by better aligning the entity’s financial reporting for hedging relationships with those risk management activ ities and reduces the complexity of and simplifies the application of hedge accounting by preparers. The Company adopted ASU No. 2017-12 on January 1, 2019. ASU No. 2017-12 did not have a material impact on the Company’s Consolidated Financial Statements .</t>
  </si>
  <si>
    <t>Basic and Diluted Earnings Per Share (Tables)</t>
  </si>
  <si>
    <t>Schedule of Earnings Per Share, Basic and Diluted [Table Text Block]</t>
  </si>
  <si>
    <t>Quarter ended March 31, (Dollars in thousands, except share and per share data) 2019 2018 Basic and diluted: Net earnings $ 2,543 $ 2,195 Weighted average common shares outstanding 3,614,741 3,643,683 Net earnings per share $ 0.70 $ 0.60</t>
  </si>
  <si>
    <t>Securities (Tables)</t>
  </si>
  <si>
    <t>Available-for-sale Securities [Table Text Block]</t>
  </si>
  <si>
    <t>1 year 1 to 5 5 to 10 After 10 Fair Gross Unrealized Amortized (Dollars in thousands) or less years years years Value Gains Losses Cost March 31, 2019 Agency obligations (a) $ 14,468 21,862 14,645 — 50,975 21 763 $ 51,717 Agency RMBS (a) — — 11,222 109,782 121,004 162 2,143 122,985 State and political subdivisions — 1,594 6,768 60,946 69,308 1,118 226 68,416 Total available-for-sale $ 14,468 23,456 32,635 170,728 241,287 1,301 3,132 $ 243,118 December 31, 2018 Agency obligations (a) $ 14,437 19,865 16,869 — 51,171 25 1,200 $ 52,346 Agency RMBS (a) — — 8,368 110,230 118,598 65 3,738 122,271 State and political subdivisions — 3,682 7,726 58,624 70,032 518 692 70,206 Total available-for-sale $ 14,437 23,547 32,963 168,854 239,801 608 5,630 $ 244,823 (a) Includes securities issued by U.S. government agencies or government-sponsored entities.</t>
  </si>
  <si>
    <t>Available-for-sale Securities, Continuous Unrealized Loss Position [Table Text Block]</t>
  </si>
  <si>
    <t>Less than 12 Months 12 Months or Longer Total Fair Unrealized Fair Unrealized Fair Unrealized (Dollars in thousands) Value Losses Value Losses Value Losses March 31, 2019: Agency obligations $ — — 49,159 763 $ 49,159 763 Agency RMBS — — 107,503 2,143 107,503 2,143 State and political subdivisions — — 13,273 226 13,273 226 Total $ — — 169,935 3,132 $ 169,935 3,132 December 31, 2018: Agency obligations $ 4,724 28 44,307 1,172 $ 49,031 1,200 Agency RMBS 12,325 238 99,184 3,500 111,509 3,738 State and political subdivisions 14,840 181 14,384 511 29,224 692 Total $ 31,889 447 157,875 5,183 $ 189,764 5,630</t>
  </si>
  <si>
    <t>Schedule of Realized Gain (Loss) [Table Text Block]</t>
  </si>
  <si>
    <t>Realized Gains and Losses The following table presents the gross realized gains and losses on sales of securities. Quarter ended March 31, (Dollars in thousands) 2019 2018 Gross realized gains $ 5 $ — Realized gains, net $ 5 $ —</t>
  </si>
  <si>
    <t>Loan and Allowance for Loan Losses (Tables)</t>
  </si>
  <si>
    <t>Schedule of Accounts, Notes, Loans and Financing Receivable [Table Text Block]</t>
  </si>
  <si>
    <t>March 31, December 31, (In thousands) 2019 2018 Commercial and industrial $ 50,898 $ 63,467 Construction and land development 44,931 40,222 Commercial real estate: Owner occupied 61,379 56,413 Multi-family 40,110 40,455 Other 163,660 165,028 Total commercial real estate 265,149 261,896 Residential real estate: Consumer mortgage 55,115 56,223 Investment property 48,516 46,374 Total residential real estate 103,631 102,597 Consumer installment 8,564 9,295 Total loans 473,173 477,477 Less: unearned income (523) (569) Loans, net of unearned income $ 472,650 $ 476,908</t>
  </si>
  <si>
    <t>Past Due Financing Receivables [Table Text Block]</t>
  </si>
  <si>
    <t>Accruing Accruing Total 30-89 Days Greater than Accruing Non- Total (In thousands) Current Past Due 90 days Loans Accrual Loans March 31, 2019: Commercial and industrial $ 50,470 428 — 50,898 — $ 50,898 Construction and land development 44,779 152 — 44,931 — 44,931 Commercial real estate: Owner occupied 61,379 — — 61,379 — 61,379 Multi-family 40,110 — — 40,110 — 40,110 Other 163,660 — — 163,660 — 163,660 Total commercial real estate 265,149 — — 265,149 — 265,149 Residential real estate: Consumer mortgage 54,899 47 — 54,946 169 55,115 Investment property 48,224 292 — 48,516 — 48,516 Total residential real estate 103,123 339 — 103,462 169 103,631 Consumer installment 8,556 8 — 8,564 — 8,564 Total $ 472,077 927 — 473,004 169 $ 473,173 December 31, 2018: Commercial and industrial $ 63,367 100 — 63,467 — $ 63,467 Construction and land development 39,997 225 — 40,222 — 40,222 Commercial real estate: Owner occupied 56,413 — — 56,413 — 56,413 Multi-family 40,455 — — 40,455 — 40,455 Other 165,028 — — 165,028 — 165,028 Total commercial real estate 261,896 — — 261,896 — 261,896 Residential real estate: Consumer mortgage 54,446 1,599 — 56,045 178 56,223 Investment property 46,233 141 — 46,374 — 46,374 Total residential real estate 100,679 1,740 — 102,419 178 102,597 Consumer installment 9,254 41 — 9,295 — 9,295 Total $ 475,193 2,106 — 477,299 178 $ 477,477</t>
  </si>
  <si>
    <t>Allowance for Credit Losses on Financing Receivables [Table Text Block]</t>
  </si>
  <si>
    <t>March 31, 2019 (In thousands) Commercial and industrial Construction and land development Commercial real estate Residential real estate Consumer installment Total Quarter ended: Beginning balance $ 778 700 2,218 946 148 $ 4,790 Charge-offs — — — — (15) (15) Recoveries 18 — — 14 1 33 Net recoveries (charge-offs) 18 — — 14 (14) 18 Provision for loan losses (110) 73 33 (30) 34 — Ending balance $ 686 773 2,251 930 168 $ 4,808 March 31, 2018 (In thousands) Commercial and industrial Construction and land development Commercial real estate Residential real estate Consumer installment Total Quarter ended: Beginning balance $ 653 734 2,126 1,071 173 $ 4,757 Charge-offs (52) — — (4) (2) (58) Recoveries 14 — — 16 3 33 Net (charge-offs) recoveries (38) — — 12 1 (25) Provision for loan losses 109 (64) (7) (30) (8) — Ending balance $ 724 670 2,119 1,053 166 $ 4,732</t>
  </si>
  <si>
    <t>Financing Receivable Allowance for Credit Loss Additional Information [Table Text Block]</t>
  </si>
  <si>
    <t>Collectively evaluated (1) Individually evaluated (2) Total Allowance Recorded Allowance Recorded Allowance Recorded for loan investment for loan investment for loan investment (In thousands) losses in loans losses in loans losses in loans March 31, 2019: Commercial and industrial $ 686 50,898 — — 686 50,898 Construction and land development 773 44,931 — — 773 44,931 Commercial real estate 2,251 265,149 — — 2,251 265,149 Residential real estate 930 103,631 — — 930 103,631 Consumer installment 168 8,564 — — 168 8,564 Total $ 4,808 473,173 — — 4,808 473,173 March 31, 2018: Commercial and industrial $ 694 57,847 30 30 724 57,877 Construction and land development 670 35,910 — — 670 35,910 Commercial real estate 2,113 232,014 6 2,331 2,119 234,345 Residential real estate 1,053 106,496 — — 1,053 106,496 Consumer installment 166 9,685 — — 166 9,685 Total $ 4,696 441,952 36 2,361 4,732 444,313 (1) Represents loans collectively evaluated for impairment in accordance with ASC 450-20, Loss Contingencies (formerly FAS 5), and pursuant to amendments by ASU 2010-20 regarding allowance for non-impaired loans. (2) Represents loans individually evaluated for impairment in accordance with ASC 310-30, Receivables (formerly FAS 114), and pursuant to amendments by ASU 2010-20 regarding allowance for impaired loans.</t>
  </si>
  <si>
    <t>Financing Receivable Credit Quality Indicators [Table Text Block]</t>
  </si>
  <si>
    <t>(In thousands) Pass Special Mention Substandard Accruing Nonaccrual Total loans March 31, 2019: Commercial and industrial $ 49,507 821 570 — $ 50,898 Construction and land development 44,212 — 719 — 44,931 Commercial real estate: Owner occupied 60,913 152 314 — 61,379 Multi-family 40,110 — — — 40,110 Other 162,484 1,152 24 — 163,660 Total commercial real estate 263,507 1,304 338 — 265,149 Residential real estate: Consumer mortgage 50,300 1,612 3,034 169 55,115 Investment property 47,657 169 690 — 48,516 Total residential real estate 97,957 1,781 3,724 169 103,631 Consumer installment 8,364 70 130 — 8,564 Total $ 463,547 3,976 5,481 169 $ 473,173 December 31, 2018: Commercial and industrial $ 61,568 1,377 522 — $ 63,467 Construction and land development 39,481 — 741 — 40,222 Commercial real estate: Owner occupied 55,942 154 317 — 56,413 Multi-family 40,455 — — — 40,455 Other 163,449 1,208 371 — 165,028 Total commercial real estate 259,846 1,362 688 — 261,896 Residential real estate: Consumer mortgage 50,903 1,374 3,768 178 56,223 Investment property 45,463 173 738 — 46,374 Total residential real estate 96,366 1,547 4,506 178 102,597 Consumer installment 9,149 75 71 — 9,295 Total $ 466,410 4,361 6,528 178 $ 477,477</t>
  </si>
  <si>
    <t>Impaired Financing Receivables [Table Text Block]</t>
  </si>
  <si>
    <t>December 31, 2018 (In thousands) Unpaid principal balance (1) Charge-offs and payments applied (2) Recorded investment (3) Related allowance With no allowance recorded: Commercial real estate: Owner occupied $ 157 — 157 Total commercial real estate 157 — 157 Total impaired loans $ 157 — 157 $ — (1) Unpaid principal balance represents the contractual obligation due from the customer. (2) Charge-offs and payments applied represents cumulative charge-offs taken, as well as interest payments that have been applied against the outstanding principal balance subsequent to the loans being placed on nonaccrual status. (3) Recorded investment represents the unpaid principal balance less charge-offs and payments applied; it is shown before any related allowance for loan losses.</t>
  </si>
  <si>
    <t>Schedule Of Average Impaired Financing Receivable [Table Text Block]</t>
  </si>
  <si>
    <t>Quarter ended March 31, 2019 Quarter ended March 31, 2018 Average Total interest Average Total interest recorded income recorded income (In thousands) investment recognized investment recognized Impaired loans: Commercial and industrial $ — $ — $ 30 $ — Commercial real estate: Owner occupied $ 78 $ 9 $ 172 $ 3 Other — — 2,347 — Total commercial real estate $ 78 $ 9 $ 2,519 $ 3 Total $ 78 $ 9 $ 2,549 $ 3</t>
  </si>
  <si>
    <t>Troubled Debt Restructurings on Financing Receivables, Accrual Status [Table Text Block]</t>
  </si>
  <si>
    <t>TDRs Related (In thousands) Accruing Nonaccrual Total Allowance December 31, 2018 Commercial real estate: Owner occupied $ 157 — 157 $ — Total commercial real estate $ 157 — 157 $ — Total $ 157 — 157 $ —</t>
  </si>
  <si>
    <t>Troubled Debt Restructuring Modifications [Table Text Block]</t>
  </si>
  <si>
    <t>Quarter ended March 31, 2019 Quarter ended March 31, 2018 Pre- Post - Pre- Post - modification modification modification modification Number outstanding outstanding Number outstanding outstanding of recorded recorded of recorded recorded (Dollars in thousands) contracts investment investment contracts investment investment TDRs: Commercial real estate: Other — $ — — 1 $ 737 737 Total commercial real estate — $ — — 1 $ 737 737 Total — $ — — 1 $ 737 737</t>
  </si>
  <si>
    <t>Schedule Of Debtor Troubled Debt Restructuring, Subsequent Defaults [Table Text Block]</t>
  </si>
  <si>
    <t xml:space="preserve">Quarter ended March 31, 2019 Quarter ended March 31, 2018 Number of Recorded Number of Recorded (Dollars in thousands) Contracts investment (1) Contracts investment (1) TDRs: Commercial real estate: Other — $ — 1 $ 1,259 Total commercial real estate — — 1 1,259 Total — $ — 1 $ 1,259 (1) Amount as of applicable month end during the respective period for which there was a payment default. </t>
  </si>
  <si>
    <t>Mortgage Servicing Rights, Net (Tables)</t>
  </si>
  <si>
    <t>Schedule Of Servicing Assets At Fair Value [Table Text Block]</t>
  </si>
  <si>
    <t>Quarter ended March 31, (Dollars in thousands) 2019 2018 MSRs, net: Beginning balance $ 1,441 $ 1,644 Additions, net 41 53 Amortization expense (72) (93) Ending balance $ 1,410 $ 1,604 Valuation allowance included in MSRs, net: Beginning of period $ — $ — End of period — — Fair value of amortized MSRs: Beginning of period $ 2,697 $ 2,528 End of period 2,591 2,738</t>
  </si>
  <si>
    <t>Fair Value (Tables)</t>
  </si>
  <si>
    <t>Schedule of Fair Value, Assets and Liabilities Measured on Recurring Basis [Table Text Block]</t>
  </si>
  <si>
    <t>Quoted Prices in Significant Active Markets Other Significant for Observable Unobservable Identical Assets Inputs Inputs (Dollars in thousands) Amount (Level 1) (Level 2) (Level 3) March 31, 2019: Securities available-for-sale: Agency obligations $ 50,975 — 50,975 — Agency RMBS 121,004 — 121,004 — State and political subdivisions 69,308 — 69,308 — Total securities available-for-sale 241,287 — 241,287 — Total assets at fair value $ 241,287 — 241,287 — December 31, 2018: Securities available-for-sale: Agency obligations $ 51,171 — 51,171 — Agency RMBS 118,598 — 118,598 — State and political subdivisions 70,032 — 70,032 — Total securities available-for-sale 239,801 — 239,801 — Total assets at fair value $ 239,801 — 239,801 —</t>
  </si>
  <si>
    <t>Fair Value, Assets and Liabilities Measured on Nonrecurring Basis [Table Text Block]</t>
  </si>
  <si>
    <t>Quoted Prices in Active Markets Other Significant for Observable Unobservable Carrying Identical Assets Inputs Inputs (Dollars in thousands) Amount (Level 1) (Level 2) (Level 3) March 31, 2019: Loans held for sale $ 1,313 — 1,313 — Other assets (2) 1,582 — — 1,582 Total assets at fair value $ 2,895 — 1,313 1,582 December 31, 2018: Loans held for sale $ 383 — 383 — Loans, net (1) 157 — — 157 Other assets (2) 1,613 — — 1,613 Total assets at fair value $ 2,153 — 383 1,770 (1) Loans considered impaired under ASC 310-10-35, Receivables . This amount reflects the recorded investment in impaired loans, net of any related allowance for loan losses. (2) Represents MSRs, net and other real estate owned, both of which are carried at lower of cost or estimated fair value.</t>
  </si>
  <si>
    <t>Fair Value, Assets and Liabilities Measured on Nonrecurring Basis, Valuation Techniques [Table Text Block]</t>
  </si>
  <si>
    <t>Weighted Carrying Significant Average (Dollars in thousands) Amount Valuation Technique Unobservable Input of Input March 31, 2019: Other real estate owned 172 Appraisal Appraisal discounts (%) 10.0 % Mortgage servicing rights, net 1,410 Discounted cash flow Prepayment speed or CPR (%) 8.9 % Discount rate (%) 10.0 % December 31, 2018: Impaired loans $ 157 Appraisal Appraisal discounts (%) 10.0 % Other real estate owned 172 Appraisal Appraisal discounts (%) 10.0 % Mortgage servicing rights, net 1,441 Discounted cash flow Prepayment speed or CPR (%) 8.3 % Discount rate (%) 10.0 %</t>
  </si>
  <si>
    <t>Financial Instruments [Table Text Block]</t>
  </si>
  <si>
    <t xml:space="preserve">Fair Value Hierarchy Carrying Estimated Level 1 Level 2 Level 3 (Dollars in thousands) amount fair value inputs inputs Inputs March 31, 2019: Financial Assets: Loans, net (1) $ 467,842 $ 461,192 $ — $ — $ 461,192 Loans held for sale 1,313 1,346 — 1,346 — Financial Liabilities: Time Deposits $ 168,857 $ 169,184 $ — $ 169,184 $ — December 31, 2018: Financial Assets: Loans, net (1) $ 472,118 $ 465,456 $ — $ — $ 465,456 Loans held for sale 383 397 — 397 — Financial Liabilities: Time Deposits $ 181,237 $ 181,168 $ — $ 181,168 $ — (1) Represents loans, net of unearned income and the allowance for loan losses. The fair value of loans was measured using an exit price notion. </t>
  </si>
  <si>
    <t>Basic and Diluted Earnings Per Share (Details) - USD ($) $ / shares in Units, $ in Thousands</t>
  </si>
  <si>
    <t>Security Types (Details) - USD ($) $ in Thousands</t>
  </si>
  <si>
    <t>Schedule of Available-for-sale Securities [Line Items]</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Fair Value, Total</t>
  </si>
  <si>
    <t>Available For Sale Securities, Gross Unrealized Gains</t>
  </si>
  <si>
    <t>Available For Sale Securities, Gross Unrealized Losses</t>
  </si>
  <si>
    <t>Available-for-sale Securities, Amortized Cost Basis</t>
  </si>
  <si>
    <t>US Government and Government Agencies and Authorities [Member]</t>
  </si>
  <si>
    <t>Mortgage-backed Securities, Issued by US Government Sponsored Enterprises [Member]</t>
  </si>
  <si>
    <t>US States and Political Subdivisions Debt Securities [Member]</t>
  </si>
  <si>
    <t>Securities Continuous Unrealized Loss (Details) - USD ($) $ in Thousand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Securities Gross Realized Gain Loss (Details) - USD ($) $ in Thousands</t>
  </si>
  <si>
    <t>Available-for-sale Securities, Gross Realized Gain (Loss) [Abstract]</t>
  </si>
  <si>
    <t>Available-for-sale Securities, Gross Realized Gains</t>
  </si>
  <si>
    <t>Available-for-sale Securities, Gross Realized Losses</t>
  </si>
  <si>
    <t>Available-for-sale Securities, Gross Realized Gain (Loss), Net</t>
  </si>
  <si>
    <t>Securities Textuals (Details) - USD ($) $ in Millions</t>
  </si>
  <si>
    <t>Securities (Textuals) [Abstract]</t>
  </si>
  <si>
    <t>Available-for-sale Securities Pledged as Collateral</t>
  </si>
  <si>
    <t>Cost-method Investments, Aggregate Carrying Amount</t>
  </si>
  <si>
    <t>Loans (Details) - USD ($) $ in Thousands</t>
  </si>
  <si>
    <t>Commercial and Industrial Loans</t>
  </si>
  <si>
    <t>Construction And Land Development Loans</t>
  </si>
  <si>
    <t>Commericial Real Estate Loans [Abstract]</t>
  </si>
  <si>
    <t>Commercial Real Estate Owner Occupied Loans</t>
  </si>
  <si>
    <t>Commercial Real Estate Multifamily</t>
  </si>
  <si>
    <t>Commerical Real Estate Other Loans</t>
  </si>
  <si>
    <t>Total Commercial Real Estate Loans</t>
  </si>
  <si>
    <t>Residential Real Estate Loans [Abstract]</t>
  </si>
  <si>
    <t>Consumer Mortgage Loans</t>
  </si>
  <si>
    <t>Residential Real Estate Investment Property Loans</t>
  </si>
  <si>
    <t>Total Residential Real Estate Loans</t>
  </si>
  <si>
    <t>Consumer Installment And Revolving Loans</t>
  </si>
  <si>
    <t>Loans and Leases Receivable, Gross, Carrying Amount</t>
  </si>
  <si>
    <t>Loans and Leases Receivable Deferred Income</t>
  </si>
  <si>
    <t>Loans Past Due Analysis (Details) - USD ($) $ in Thousands</t>
  </si>
  <si>
    <t>Financing Receivable, Recorded Investment, Past Due [Line Items]</t>
  </si>
  <si>
    <t>Financing Receivable, Recorded Investment, Current</t>
  </si>
  <si>
    <t>Financing Receivable, Recorded Investment, 30 To 89 Days Past Due</t>
  </si>
  <si>
    <t>Financing Receivable, Recorded Investment, 90 Days Past Due and Still Accruing</t>
  </si>
  <si>
    <t>Financing Receivable, Recorded Investment, Total Still Accruing</t>
  </si>
  <si>
    <t>Financing Receivable, Recorded Investment, Nonaccrual Status</t>
  </si>
  <si>
    <t>Commercial and Industrial Loans [Member]</t>
  </si>
  <si>
    <t>Construction And Land Development Loans [Member]</t>
  </si>
  <si>
    <t>Commercial Real Estate Owner Occupied Loans [Member]</t>
  </si>
  <si>
    <t>Commercial Real Estate Multifamily [Member]</t>
  </si>
  <si>
    <t>Commercial Real Estate Other Loans [Member]</t>
  </si>
  <si>
    <t>Commercial Real Estate Loans, Total [Member]</t>
  </si>
  <si>
    <t>Residential Real Estate Consumer Mortgage Loans [Member]</t>
  </si>
  <si>
    <t>Residential Real Estate Investment Property Loans [Member]</t>
  </si>
  <si>
    <t>Residential Real Estate Loans, Total [Member]</t>
  </si>
  <si>
    <t>Consumer Installment and Revolving Loans [Member]</t>
  </si>
  <si>
    <t>Allowance for Loan Loss (Details) - USD ($) $ in Thousands</t>
  </si>
  <si>
    <t>Financing Receivable, Allowance for Credit Losses [Roll Forward]</t>
  </si>
  <si>
    <t>Financing Receivable, Allowance for Credit Losses</t>
  </si>
  <si>
    <t>Financing Receivable, Allowance for Credit Losses, Charge-offs</t>
  </si>
  <si>
    <t>Financing Receivable, Allowance for Credit Losses, Recoveries</t>
  </si>
  <si>
    <t>Financing Receivable Allowance For Credit Losses Net Chargeoffs Recoveries</t>
  </si>
  <si>
    <t>Allowance For Loan Loss Additional Information (Details) - USD ($) $ in Thousands</t>
  </si>
  <si>
    <t>Financing Receivable Allowance For Credit Loss Additional Information [Line Items]</t>
  </si>
  <si>
    <t>Financing Receivable, Allowance for Credit Losses, Collectively Evaluated for Impairment</t>
  </si>
  <si>
    <t>Financing Receivable, Collectively Evaluated for Impairment</t>
  </si>
  <si>
    <t>Financing Receivable, Allowance for Credit Losses, Individually Evaluated for Impairment</t>
  </si>
  <si>
    <t>Financing Receivable, Individually Evaluated for Impairment</t>
  </si>
  <si>
    <t>Loan Credit Quality Analysis (Details) - USD ($) $ in Thousands</t>
  </si>
  <si>
    <t>Financing Receivable, Recorded Investment [Line Items]</t>
  </si>
  <si>
    <t>Financing Receivable, Recorded Investment, Pass</t>
  </si>
  <si>
    <t>Financing Receivable, Recorded Investment, Special Mention</t>
  </si>
  <si>
    <t>Financing Receivable Recorded Investment, Substandard Accruing</t>
  </si>
  <si>
    <t>Impaired Loans (Details) $ in Thousands</t>
  </si>
  <si>
    <t>Dec. 31, 2018USD ($)</t>
  </si>
  <si>
    <t>Financing Receivable, Impaired [Line Items]</t>
  </si>
  <si>
    <t>Impaired Financing Receivable, with No Related Allowance, Unpaid Principal Balance</t>
  </si>
  <si>
    <t>Impaired Financing Receivable, with No Related Allowance, Charge-off And Payments Applied</t>
  </si>
  <si>
    <t>Impaired Financing Receivable, with No Related Allowance, Recorded Investment</t>
  </si>
  <si>
    <t>Total For Impaired Loans [Member]</t>
  </si>
  <si>
    <t>Impaired Loans Averages (Details) - USD ($) $ in Thousands</t>
  </si>
  <si>
    <t>Impaired Financing Receivable, Average Recorded Investment [Line Items]</t>
  </si>
  <si>
    <t>Impaired Financing Receivable, Average Recorded Investment</t>
  </si>
  <si>
    <t>Impaired Financing Receivable, Interest Income, Accrual Method</t>
  </si>
  <si>
    <t>Troubled Debt Restructuring (Details) $ in Thousands</t>
  </si>
  <si>
    <t>Impaired Financing Receivable And Troubled Debt Restructing [Line Items]</t>
  </si>
  <si>
    <t>Impaired Financing Receivable, Troubled Debt Restructuring, Still Accruing</t>
  </si>
  <si>
    <t>Impaired Financing Receivable, Troubled Debt Restructuring, Nonaccrual</t>
  </si>
  <si>
    <t>Impaired Financing Receivable, Trouble Debt Structuring, Total</t>
  </si>
  <si>
    <t>Impaired Financing Receivable, Troubled Debt Restructuring, Allowance for Credit Losses</t>
  </si>
  <si>
    <t>Troubled Debt Restructuring Modifications (Details) $ in Thousands</t>
  </si>
  <si>
    <t>Mar. 31, 2018USD ($)</t>
  </si>
  <si>
    <t>Financing Receivable, Modifications [Line Items]</t>
  </si>
  <si>
    <t>Financing Receivable, Modification, Number of Contracts</t>
  </si>
  <si>
    <t>Financing Receivable, Modification, Pre-Modification Recorded Investment</t>
  </si>
  <si>
    <t>Financing Receivable, Modifications, Post-Modifications Recorded Investment</t>
  </si>
  <si>
    <t>Troubled Debt Restructuring Defaults (Details) $ in Thousands</t>
  </si>
  <si>
    <t>Financing Receivable, Modifications, Subsequent Default [Line Items]</t>
  </si>
  <si>
    <t>Financing Receivable, Modifications, Subsequent Default, Number of Contracts</t>
  </si>
  <si>
    <t>Financing Receivable, Modifications, Subsequent Default, Recorded Investment</t>
  </si>
  <si>
    <t>Loans Textuals (Details)</t>
  </si>
  <si>
    <t>Loan and Lease Disclosure (Textuals) [Abstract]</t>
  </si>
  <si>
    <t>Percentage Of Loans Secured By Real Estate</t>
  </si>
  <si>
    <t>87.40%</t>
  </si>
  <si>
    <t>Mortgage Servicing Rights, Net (Details) - USD ($) $ in Thousands</t>
  </si>
  <si>
    <t>Servicing Asset at Amortized Value, Balance [Roll Forward]</t>
  </si>
  <si>
    <t>Servicing Asset at Amortized Cost, Beginning</t>
  </si>
  <si>
    <t>Servicing Asset at Amortized Value, Additions</t>
  </si>
  <si>
    <t>Servicing Asset at Amortized Value, Amortization</t>
  </si>
  <si>
    <t>Servicing Asset at Amortized Cost, Ending</t>
  </si>
  <si>
    <t>Valuation Allowance for Impairment of Recognized Servicing Assets, Balance [Abstract]</t>
  </si>
  <si>
    <t>Valuation Allowance for Impairment of Recognized Servicing Assets, Beginning Balance</t>
  </si>
  <si>
    <t>Valuation Allowance for Impairment of Recognized Servicing Assets, Ending Balance</t>
  </si>
  <si>
    <t>Servicing Asset at Amortized Value, Fair Value [Abstract]</t>
  </si>
  <si>
    <t>Servicing Asset at Amortized Value, Fair Value, Beginning</t>
  </si>
  <si>
    <t>Servicing Asset at Amortized Value, Fair Value, Ending</t>
  </si>
  <si>
    <t>Fair Value Recurring (Details) - USD ($) $ in Thousands</t>
  </si>
  <si>
    <t>Fair Value, Measurements, Recurring [Member]</t>
  </si>
  <si>
    <t>Fair Value Disclosure, Securities Available-for-Sale [Abstract]</t>
  </si>
  <si>
    <t>Fair Value Disclosure, Agency Obligations</t>
  </si>
  <si>
    <t>Fair Value Disclosure, Agency RMBS</t>
  </si>
  <si>
    <t>Fair Value Disclosure, State and Political Subdivisions</t>
  </si>
  <si>
    <t>Fair Value Disclosure, Securities Available-for-Sale, Total</t>
  </si>
  <si>
    <t>Other 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Assets and Liabilities Measured on Nonrecurring Basis [Abstract]</t>
  </si>
  <si>
    <t>Loans Held-for-sale, Fair Value Disclosure</t>
  </si>
  <si>
    <t>Impaired Loans, Fair Value Disclosure</t>
  </si>
  <si>
    <t>Other Assets Fair Value Nonrecurring</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Fair Value Unobservable Inputs (Details) - Fair Value, Measurements, Nonrecurring [Member] - USD ($) $ in Thousands</t>
  </si>
  <si>
    <t>Impaired Loans [Member]</t>
  </si>
  <si>
    <t>Schedule Of Fair Value Significant Unobservable Inputs Used [Line Items]</t>
  </si>
  <si>
    <t>Assets, Fair Value Disclosure</t>
  </si>
  <si>
    <t>Impaired Loans [Member] | Appraisal, Appraisal Discount [Member]</t>
  </si>
  <si>
    <t>Unobservable Input, Weighted Average of Input Percent</t>
  </si>
  <si>
    <t>10.00%</t>
  </si>
  <si>
    <t>Other Real Estate Owned [Member]</t>
  </si>
  <si>
    <t>Other Real Estate Owned [Member] | Appraisal, Appraisal Discount [Member]</t>
  </si>
  <si>
    <t>Mortgage Servicing Rights [Member]</t>
  </si>
  <si>
    <t>Mortgage Servicing Rights [Member] | Discounted Cash Flow, Prepayment Speed [Member]</t>
  </si>
  <si>
    <t>8.90%</t>
  </si>
  <si>
    <t>8.30%</t>
  </si>
  <si>
    <t>Mortgage Servicing Rights [Member] | Discounted Cash Flow, Discount Rate [Member]</t>
  </si>
  <si>
    <t>Fair Value Financial Instruments (Details) - USD ($) $ in Thousands</t>
  </si>
  <si>
    <t>Carrying (Reported) Amount, Fair Value Disclosure [Member]</t>
  </si>
  <si>
    <t>Fair Value, Financial Assets: [Abstract]</t>
  </si>
  <si>
    <t>Fair Value, Financial Instruments, Loans, Net</t>
  </si>
  <si>
    <t>Fair Value, Financial Instruments, Loans Held For Sale</t>
  </si>
  <si>
    <t>Fair Value, Financial Liabilities: [Abstract]</t>
  </si>
  <si>
    <t>Fair Value, Financial Instruments, Time Deposit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580768</v>
      </c>
    </row>
    <row r="13" spans="1:3">
      <c r="A13" s="4" t="s">
        <v>22</v>
      </c>
      <c r="B13" s="4" t="s">
        <v>20</v>
      </c>
    </row>
    <row r="14" spans="1:3">
      <c r="A14" s="4" t="s">
        <v>23</v>
      </c>
      <c r="B14" s="4" t="s">
        <v>24</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6" t="n">
        <v>17054</v>
      </c>
      <c r="C3" s="6" t="n">
        <v>13043</v>
      </c>
    </row>
    <row r="4" spans="1:3">
      <c r="A4" s="4" t="s">
        <v>35</v>
      </c>
      <c r="B4" s="5" t="n">
        <v>17379</v>
      </c>
      <c r="C4" s="5" t="n">
        <v>26918</v>
      </c>
    </row>
    <row r="5" spans="1:3">
      <c r="A5" s="4" t="s">
        <v>36</v>
      </c>
      <c r="B5" s="5" t="n">
        <v>49069</v>
      </c>
      <c r="C5" s="5" t="n">
        <v>25115</v>
      </c>
    </row>
    <row r="6" spans="1:3">
      <c r="A6" s="4" t="s">
        <v>37</v>
      </c>
      <c r="B6" s="5" t="n">
        <v>83502</v>
      </c>
      <c r="C6" s="5" t="n">
        <v>65076</v>
      </c>
    </row>
    <row r="7" spans="1:3">
      <c r="A7" s="4" t="s">
        <v>38</v>
      </c>
      <c r="B7" s="5" t="n">
        <v>241287</v>
      </c>
      <c r="C7" s="5" t="n">
        <v>239801</v>
      </c>
    </row>
    <row r="8" spans="1:3">
      <c r="A8" s="4" t="s">
        <v>39</v>
      </c>
      <c r="B8" s="5" t="n">
        <v>1313</v>
      </c>
      <c r="C8" s="5" t="n">
        <v>383</v>
      </c>
    </row>
    <row r="9" spans="1:3">
      <c r="A9" s="4" t="s">
        <v>40</v>
      </c>
      <c r="B9" s="5" t="n">
        <v>472650</v>
      </c>
      <c r="C9" s="5" t="n">
        <v>476908</v>
      </c>
    </row>
    <row r="10" spans="1:3">
      <c r="A10" s="4" t="s">
        <v>41</v>
      </c>
      <c r="B10" s="5" t="n">
        <v>-4808</v>
      </c>
      <c r="C10" s="5" t="n">
        <v>-4790</v>
      </c>
    </row>
    <row r="11" spans="1:3">
      <c r="A11" s="4" t="s">
        <v>42</v>
      </c>
      <c r="B11" s="5" t="n">
        <v>467842</v>
      </c>
      <c r="C11" s="5" t="n">
        <v>472118</v>
      </c>
    </row>
    <row r="12" spans="1:3">
      <c r="A12" s="4" t="s">
        <v>43</v>
      </c>
      <c r="B12" s="5" t="n">
        <v>14928</v>
      </c>
      <c r="C12" s="5" t="n">
        <v>13596</v>
      </c>
    </row>
    <row r="13" spans="1:3">
      <c r="A13" s="4" t="s">
        <v>44</v>
      </c>
      <c r="B13" s="5" t="n">
        <v>18875</v>
      </c>
      <c r="C13" s="5" t="n">
        <v>18765</v>
      </c>
    </row>
    <row r="14" spans="1:3">
      <c r="A14" s="4" t="s">
        <v>45</v>
      </c>
      <c r="B14" s="5" t="n">
        <v>7267</v>
      </c>
      <c r="C14" s="5" t="n">
        <v>8338</v>
      </c>
    </row>
    <row r="15" spans="1:3">
      <c r="A15" s="4" t="s">
        <v>46</v>
      </c>
      <c r="B15" s="5" t="n">
        <v>835014</v>
      </c>
      <c r="C15" s="5" t="n">
        <v>818077</v>
      </c>
    </row>
    <row r="16" spans="1:3">
      <c r="A16" s="3" t="s">
        <v>47</v>
      </c>
    </row>
    <row r="17" spans="1:3">
      <c r="A17" s="4" t="s">
        <v>48</v>
      </c>
      <c r="B17" s="5" t="n">
        <v>212255</v>
      </c>
      <c r="C17" s="5" t="n">
        <v>201648</v>
      </c>
    </row>
    <row r="18" spans="1:3">
      <c r="A18" s="4" t="s">
        <v>49</v>
      </c>
      <c r="B18" s="5" t="n">
        <v>527376</v>
      </c>
      <c r="C18" s="5" t="n">
        <v>522545</v>
      </c>
    </row>
    <row r="19" spans="1:3">
      <c r="A19" s="4" t="s">
        <v>50</v>
      </c>
      <c r="B19" s="5" t="n">
        <v>739631</v>
      </c>
      <c r="C19" s="5" t="n">
        <v>724193</v>
      </c>
    </row>
    <row r="20" spans="1:3">
      <c r="A20" s="4" t="s">
        <v>51</v>
      </c>
      <c r="B20" s="5" t="n">
        <v>1633</v>
      </c>
      <c r="C20" s="5" t="n">
        <v>2300</v>
      </c>
    </row>
    <row r="21" spans="1:3">
      <c r="A21" s="4" t="s">
        <v>52</v>
      </c>
      <c r="B21" s="5" t="n">
        <v>2801</v>
      </c>
      <c r="C21" s="5" t="n">
        <v>2529</v>
      </c>
    </row>
    <row r="22" spans="1:3">
      <c r="A22" s="4" t="s">
        <v>53</v>
      </c>
      <c r="B22" s="5" t="n">
        <v>744065</v>
      </c>
      <c r="C22" s="5" t="n">
        <v>729022</v>
      </c>
    </row>
    <row r="23" spans="1:3">
      <c r="A23" s="3" t="s">
        <v>54</v>
      </c>
    </row>
    <row r="24" spans="1:3">
      <c r="A24" s="4" t="s">
        <v>55</v>
      </c>
      <c r="B24" s="5" t="n">
        <v>0</v>
      </c>
      <c r="C24" s="5" t="n">
        <v>0</v>
      </c>
    </row>
    <row r="25" spans="1:3">
      <c r="A25" s="4" t="s">
        <v>56</v>
      </c>
      <c r="B25" s="5" t="n">
        <v>39</v>
      </c>
      <c r="C25" s="5" t="n">
        <v>39</v>
      </c>
    </row>
    <row r="26" spans="1:3">
      <c r="A26" s="4" t="s">
        <v>57</v>
      </c>
      <c r="B26" s="5" t="n">
        <v>3783</v>
      </c>
      <c r="C26" s="5" t="n">
        <v>3779</v>
      </c>
    </row>
    <row r="27" spans="1:3">
      <c r="A27" s="4" t="s">
        <v>58</v>
      </c>
      <c r="B27" s="5" t="n">
        <v>97280</v>
      </c>
      <c r="C27" s="5" t="n">
        <v>95635</v>
      </c>
    </row>
    <row r="28" spans="1:3">
      <c r="A28" s="4" t="s">
        <v>59</v>
      </c>
      <c r="B28" s="5" t="n">
        <v>-1371</v>
      </c>
      <c r="C28" s="5" t="n">
        <v>-3763</v>
      </c>
    </row>
    <row r="29" spans="1:3">
      <c r="A29" s="4" t="s">
        <v>60</v>
      </c>
      <c r="B29" s="5" t="n">
        <v>-8782</v>
      </c>
      <c r="C29" s="5" t="n">
        <v>-6635</v>
      </c>
    </row>
    <row r="30" spans="1:3">
      <c r="A30" s="4" t="s">
        <v>61</v>
      </c>
      <c r="B30" s="5" t="n">
        <v>90949</v>
      </c>
      <c r="C30" s="5" t="n">
        <v>89055</v>
      </c>
    </row>
    <row r="31" spans="1:3">
      <c r="A31" s="4" t="s">
        <v>62</v>
      </c>
      <c r="B31" s="6" t="n">
        <v>835014</v>
      </c>
      <c r="C31" s="6" t="n">
        <v>818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3</v>
      </c>
    </row>
    <row r="3" spans="1:3">
      <c r="A3" s="3" t="s">
        <v>180</v>
      </c>
    </row>
    <row r="4" spans="1:3">
      <c r="A4" s="4" t="s">
        <v>104</v>
      </c>
      <c r="B4" s="6" t="n">
        <v>2543</v>
      </c>
      <c r="C4" s="6" t="n">
        <v>2195</v>
      </c>
    </row>
    <row r="5" spans="1:3">
      <c r="A5" s="4" t="s">
        <v>108</v>
      </c>
      <c r="B5" s="5" t="n">
        <v>3614741</v>
      </c>
      <c r="C5" s="5" t="n">
        <v>3643683</v>
      </c>
    </row>
    <row r="6" spans="1:3">
      <c r="A6" s="4" t="s">
        <v>106</v>
      </c>
      <c r="B6" s="8" t="n">
        <v>0.7</v>
      </c>
      <c r="C6" s="8" t="n">
        <v>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2</v>
      </c>
    </row>
    <row r="2" spans="1:3">
      <c r="A2" s="3" t="s">
        <v>259</v>
      </c>
    </row>
    <row r="3" spans="1:3">
      <c r="A3" s="4" t="s">
        <v>260</v>
      </c>
      <c r="B3" s="6" t="n">
        <v>14468</v>
      </c>
      <c r="C3" s="6" t="n">
        <v>14437</v>
      </c>
    </row>
    <row r="4" spans="1:3">
      <c r="A4" s="4" t="s">
        <v>261</v>
      </c>
      <c r="B4" s="5" t="n">
        <v>23456</v>
      </c>
      <c r="C4" s="5" t="n">
        <v>23547</v>
      </c>
    </row>
    <row r="5" spans="1:3">
      <c r="A5" s="4" t="s">
        <v>262</v>
      </c>
      <c r="B5" s="5" t="n">
        <v>32635</v>
      </c>
      <c r="C5" s="5" t="n">
        <v>32963</v>
      </c>
    </row>
    <row r="6" spans="1:3">
      <c r="A6" s="4" t="s">
        <v>263</v>
      </c>
      <c r="B6" s="5" t="n">
        <v>170728</v>
      </c>
      <c r="C6" s="5" t="n">
        <v>168854</v>
      </c>
    </row>
    <row r="7" spans="1:3">
      <c r="A7" s="4" t="s">
        <v>264</v>
      </c>
      <c r="B7" s="5" t="n">
        <v>241287</v>
      </c>
      <c r="C7" s="5" t="n">
        <v>239801</v>
      </c>
    </row>
    <row r="8" spans="1:3">
      <c r="A8" s="4" t="s">
        <v>265</v>
      </c>
      <c r="B8" s="5" t="n">
        <v>1301</v>
      </c>
      <c r="C8" s="5" t="n">
        <v>608</v>
      </c>
    </row>
    <row r="9" spans="1:3">
      <c r="A9" s="4" t="s">
        <v>266</v>
      </c>
      <c r="B9" s="5" t="n">
        <v>3132</v>
      </c>
      <c r="C9" s="5" t="n">
        <v>5630</v>
      </c>
    </row>
    <row r="10" spans="1:3">
      <c r="A10" s="4" t="s">
        <v>267</v>
      </c>
      <c r="B10" s="5" t="n">
        <v>243118</v>
      </c>
      <c r="C10" s="5" t="n">
        <v>244823</v>
      </c>
    </row>
    <row r="11" spans="1:3">
      <c r="A11" s="4" t="s">
        <v>268</v>
      </c>
    </row>
    <row r="12" spans="1:3">
      <c r="A12" s="3" t="s">
        <v>259</v>
      </c>
    </row>
    <row r="13" spans="1:3">
      <c r="A13" s="4" t="s">
        <v>260</v>
      </c>
      <c r="B13" s="5" t="n">
        <v>14468</v>
      </c>
      <c r="C13" s="5" t="n">
        <v>14437</v>
      </c>
    </row>
    <row r="14" spans="1:3">
      <c r="A14" s="4" t="s">
        <v>261</v>
      </c>
      <c r="B14" s="5" t="n">
        <v>21862</v>
      </c>
      <c r="C14" s="5" t="n">
        <v>19865</v>
      </c>
    </row>
    <row r="15" spans="1:3">
      <c r="A15" s="4" t="s">
        <v>262</v>
      </c>
      <c r="B15" s="5" t="n">
        <v>14645</v>
      </c>
      <c r="C15" s="5" t="n">
        <v>16869</v>
      </c>
    </row>
    <row r="16" spans="1:3">
      <c r="A16" s="4" t="s">
        <v>263</v>
      </c>
      <c r="B16" s="5" t="n">
        <v>0</v>
      </c>
      <c r="C16" s="5" t="n">
        <v>0</v>
      </c>
    </row>
    <row r="17" spans="1:3">
      <c r="A17" s="4" t="s">
        <v>264</v>
      </c>
      <c r="B17" s="5" t="n">
        <v>50975</v>
      </c>
      <c r="C17" s="5" t="n">
        <v>51171</v>
      </c>
    </row>
    <row r="18" spans="1:3">
      <c r="A18" s="4" t="s">
        <v>265</v>
      </c>
      <c r="B18" s="5" t="n">
        <v>21</v>
      </c>
      <c r="C18" s="5" t="n">
        <v>25</v>
      </c>
    </row>
    <row r="19" spans="1:3">
      <c r="A19" s="4" t="s">
        <v>266</v>
      </c>
      <c r="B19" s="5" t="n">
        <v>763</v>
      </c>
      <c r="C19" s="5" t="n">
        <v>1200</v>
      </c>
    </row>
    <row r="20" spans="1:3">
      <c r="A20" s="4" t="s">
        <v>267</v>
      </c>
      <c r="B20" s="5" t="n">
        <v>51717</v>
      </c>
      <c r="C20" s="5" t="n">
        <v>52346</v>
      </c>
    </row>
    <row r="21" spans="1:3">
      <c r="A21" s="4" t="s">
        <v>269</v>
      </c>
    </row>
    <row r="22" spans="1:3">
      <c r="A22" s="3" t="s">
        <v>259</v>
      </c>
    </row>
    <row r="23" spans="1:3">
      <c r="A23" s="4" t="s">
        <v>260</v>
      </c>
      <c r="B23" s="5" t="n">
        <v>0</v>
      </c>
      <c r="C23" s="5" t="n">
        <v>0</v>
      </c>
    </row>
    <row r="24" spans="1:3">
      <c r="A24" s="4" t="s">
        <v>261</v>
      </c>
      <c r="B24" s="5" t="n">
        <v>0</v>
      </c>
      <c r="C24" s="5" t="n">
        <v>0</v>
      </c>
    </row>
    <row r="25" spans="1:3">
      <c r="A25" s="4" t="s">
        <v>262</v>
      </c>
      <c r="B25" s="5" t="n">
        <v>11222</v>
      </c>
      <c r="C25" s="5" t="n">
        <v>8368</v>
      </c>
    </row>
    <row r="26" spans="1:3">
      <c r="A26" s="4" t="s">
        <v>263</v>
      </c>
      <c r="B26" s="5" t="n">
        <v>109782</v>
      </c>
      <c r="C26" s="5" t="n">
        <v>110230</v>
      </c>
    </row>
    <row r="27" spans="1:3">
      <c r="A27" s="4" t="s">
        <v>264</v>
      </c>
      <c r="B27" s="5" t="n">
        <v>121004</v>
      </c>
      <c r="C27" s="5" t="n">
        <v>118598</v>
      </c>
    </row>
    <row r="28" spans="1:3">
      <c r="A28" s="4" t="s">
        <v>265</v>
      </c>
      <c r="B28" s="5" t="n">
        <v>162</v>
      </c>
      <c r="C28" s="5" t="n">
        <v>65</v>
      </c>
    </row>
    <row r="29" spans="1:3">
      <c r="A29" s="4" t="s">
        <v>266</v>
      </c>
      <c r="B29" s="5" t="n">
        <v>2143</v>
      </c>
      <c r="C29" s="5" t="n">
        <v>3738</v>
      </c>
    </row>
    <row r="30" spans="1:3">
      <c r="A30" s="4" t="s">
        <v>267</v>
      </c>
      <c r="B30" s="5" t="n">
        <v>122985</v>
      </c>
      <c r="C30" s="5" t="n">
        <v>122271</v>
      </c>
    </row>
    <row r="31" spans="1:3">
      <c r="A31" s="4" t="s">
        <v>270</v>
      </c>
    </row>
    <row r="32" spans="1:3">
      <c r="A32" s="3" t="s">
        <v>259</v>
      </c>
    </row>
    <row r="33" spans="1:3">
      <c r="A33" s="4" t="s">
        <v>260</v>
      </c>
      <c r="B33" s="5" t="n">
        <v>0</v>
      </c>
      <c r="C33" s="5" t="n">
        <v>0</v>
      </c>
    </row>
    <row r="34" spans="1:3">
      <c r="A34" s="4" t="s">
        <v>261</v>
      </c>
      <c r="B34" s="5" t="n">
        <v>1594</v>
      </c>
      <c r="C34" s="5" t="n">
        <v>3682</v>
      </c>
    </row>
    <row r="35" spans="1:3">
      <c r="A35" s="4" t="s">
        <v>262</v>
      </c>
      <c r="B35" s="5" t="n">
        <v>6768</v>
      </c>
      <c r="C35" s="5" t="n">
        <v>7726</v>
      </c>
    </row>
    <row r="36" spans="1:3">
      <c r="A36" s="4" t="s">
        <v>263</v>
      </c>
      <c r="B36" s="5" t="n">
        <v>60946</v>
      </c>
      <c r="C36" s="5" t="n">
        <v>58624</v>
      </c>
    </row>
    <row r="37" spans="1:3">
      <c r="A37" s="4" t="s">
        <v>264</v>
      </c>
      <c r="B37" s="5" t="n">
        <v>69308</v>
      </c>
      <c r="C37" s="5" t="n">
        <v>70032</v>
      </c>
    </row>
    <row r="38" spans="1:3">
      <c r="A38" s="4" t="s">
        <v>265</v>
      </c>
      <c r="B38" s="5" t="n">
        <v>1118</v>
      </c>
      <c r="C38" s="5" t="n">
        <v>518</v>
      </c>
    </row>
    <row r="39" spans="1:3">
      <c r="A39" s="4" t="s">
        <v>266</v>
      </c>
      <c r="B39" s="5" t="n">
        <v>226</v>
      </c>
      <c r="C39" s="5" t="n">
        <v>692</v>
      </c>
    </row>
    <row r="40" spans="1:3">
      <c r="A40" s="4" t="s">
        <v>267</v>
      </c>
      <c r="B40" s="6" t="n">
        <v>68416</v>
      </c>
      <c r="C40" s="6" t="n">
        <v>70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259</v>
      </c>
    </row>
    <row r="3" spans="1:3">
      <c r="A3" s="4" t="s">
        <v>272</v>
      </c>
      <c r="B3" s="6" t="n">
        <v>0</v>
      </c>
      <c r="C3" s="6" t="n">
        <v>31889</v>
      </c>
    </row>
    <row r="4" spans="1:3">
      <c r="A4" s="4" t="s">
        <v>273</v>
      </c>
      <c r="B4" s="5" t="n">
        <v>0</v>
      </c>
      <c r="C4" s="5" t="n">
        <v>447</v>
      </c>
    </row>
    <row r="5" spans="1:3">
      <c r="A5" s="4" t="s">
        <v>274</v>
      </c>
      <c r="B5" s="5" t="n">
        <v>169935</v>
      </c>
      <c r="C5" s="5" t="n">
        <v>157875</v>
      </c>
    </row>
    <row r="6" spans="1:3">
      <c r="A6" s="4" t="s">
        <v>275</v>
      </c>
      <c r="B6" s="5" t="n">
        <v>3132</v>
      </c>
      <c r="C6" s="5" t="n">
        <v>5183</v>
      </c>
    </row>
    <row r="7" spans="1:3">
      <c r="A7" s="4" t="s">
        <v>276</v>
      </c>
      <c r="B7" s="5" t="n">
        <v>169935</v>
      </c>
      <c r="C7" s="5" t="n">
        <v>189764</v>
      </c>
    </row>
    <row r="8" spans="1:3">
      <c r="A8" s="4" t="s">
        <v>277</v>
      </c>
      <c r="B8" s="5" t="n">
        <v>3132</v>
      </c>
      <c r="C8" s="5" t="n">
        <v>5630</v>
      </c>
    </row>
    <row r="9" spans="1:3">
      <c r="A9" s="4" t="s">
        <v>268</v>
      </c>
    </row>
    <row r="10" spans="1:3">
      <c r="A10" s="3" t="s">
        <v>259</v>
      </c>
    </row>
    <row r="11" spans="1:3">
      <c r="A11" s="4" t="s">
        <v>272</v>
      </c>
      <c r="B11" s="5" t="n">
        <v>0</v>
      </c>
      <c r="C11" s="5" t="n">
        <v>4724</v>
      </c>
    </row>
    <row r="12" spans="1:3">
      <c r="A12" s="4" t="s">
        <v>273</v>
      </c>
      <c r="B12" s="5" t="n">
        <v>0</v>
      </c>
      <c r="C12" s="5" t="n">
        <v>28</v>
      </c>
    </row>
    <row r="13" spans="1:3">
      <c r="A13" s="4" t="s">
        <v>274</v>
      </c>
      <c r="B13" s="5" t="n">
        <v>49159</v>
      </c>
      <c r="C13" s="5" t="n">
        <v>44307</v>
      </c>
    </row>
    <row r="14" spans="1:3">
      <c r="A14" s="4" t="s">
        <v>275</v>
      </c>
      <c r="B14" s="5" t="n">
        <v>763</v>
      </c>
      <c r="C14" s="5" t="n">
        <v>1172</v>
      </c>
    </row>
    <row r="15" spans="1:3">
      <c r="A15" s="4" t="s">
        <v>276</v>
      </c>
      <c r="B15" s="5" t="n">
        <v>49159</v>
      </c>
      <c r="C15" s="5" t="n">
        <v>49031</v>
      </c>
    </row>
    <row r="16" spans="1:3">
      <c r="A16" s="4" t="s">
        <v>277</v>
      </c>
      <c r="B16" s="5" t="n">
        <v>763</v>
      </c>
      <c r="C16" s="5" t="n">
        <v>1200</v>
      </c>
    </row>
    <row r="17" spans="1:3">
      <c r="A17" s="4" t="s">
        <v>269</v>
      </c>
    </row>
    <row r="18" spans="1:3">
      <c r="A18" s="3" t="s">
        <v>259</v>
      </c>
    </row>
    <row r="19" spans="1:3">
      <c r="A19" s="4" t="s">
        <v>272</v>
      </c>
      <c r="B19" s="5" t="n">
        <v>0</v>
      </c>
      <c r="C19" s="5" t="n">
        <v>12325</v>
      </c>
    </row>
    <row r="20" spans="1:3">
      <c r="A20" s="4" t="s">
        <v>273</v>
      </c>
      <c r="B20" s="5" t="n">
        <v>0</v>
      </c>
      <c r="C20" s="5" t="n">
        <v>238</v>
      </c>
    </row>
    <row r="21" spans="1:3">
      <c r="A21" s="4" t="s">
        <v>274</v>
      </c>
      <c r="B21" s="5" t="n">
        <v>107503</v>
      </c>
      <c r="C21" s="5" t="n">
        <v>99184</v>
      </c>
    </row>
    <row r="22" spans="1:3">
      <c r="A22" s="4" t="s">
        <v>275</v>
      </c>
      <c r="B22" s="5" t="n">
        <v>2143</v>
      </c>
      <c r="C22" s="5" t="n">
        <v>3500</v>
      </c>
    </row>
    <row r="23" spans="1:3">
      <c r="A23" s="4" t="s">
        <v>276</v>
      </c>
      <c r="B23" s="5" t="n">
        <v>107503</v>
      </c>
      <c r="C23" s="5" t="n">
        <v>111509</v>
      </c>
    </row>
    <row r="24" spans="1:3">
      <c r="A24" s="4" t="s">
        <v>277</v>
      </c>
      <c r="B24" s="5" t="n">
        <v>2143</v>
      </c>
      <c r="C24" s="5" t="n">
        <v>3738</v>
      </c>
    </row>
    <row r="25" spans="1:3">
      <c r="A25" s="4" t="s">
        <v>270</v>
      </c>
    </row>
    <row r="26" spans="1:3">
      <c r="A26" s="3" t="s">
        <v>259</v>
      </c>
    </row>
    <row r="27" spans="1:3">
      <c r="A27" s="4" t="s">
        <v>272</v>
      </c>
      <c r="B27" s="5" t="n">
        <v>0</v>
      </c>
      <c r="C27" s="5" t="n">
        <v>14840</v>
      </c>
    </row>
    <row r="28" spans="1:3">
      <c r="A28" s="4" t="s">
        <v>273</v>
      </c>
      <c r="B28" s="5" t="n">
        <v>0</v>
      </c>
      <c r="C28" s="5" t="n">
        <v>181</v>
      </c>
    </row>
    <row r="29" spans="1:3">
      <c r="A29" s="4" t="s">
        <v>274</v>
      </c>
      <c r="B29" s="5" t="n">
        <v>13273</v>
      </c>
      <c r="C29" s="5" t="n">
        <v>14384</v>
      </c>
    </row>
    <row r="30" spans="1:3">
      <c r="A30" s="4" t="s">
        <v>275</v>
      </c>
      <c r="B30" s="5" t="n">
        <v>226</v>
      </c>
      <c r="C30" s="5" t="n">
        <v>511</v>
      </c>
    </row>
    <row r="31" spans="1:3">
      <c r="A31" s="4" t="s">
        <v>276</v>
      </c>
      <c r="B31" s="5" t="n">
        <v>13273</v>
      </c>
      <c r="C31" s="5" t="n">
        <v>29224</v>
      </c>
    </row>
    <row r="32" spans="1:3">
      <c r="A32" s="4" t="s">
        <v>277</v>
      </c>
      <c r="B32" s="6" t="n">
        <v>226</v>
      </c>
      <c r="C32" s="6" t="n">
        <v>6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8</v>
      </c>
      <c r="B1" s="2" t="s">
        <v>1</v>
      </c>
    </row>
    <row r="2" spans="1:3">
      <c r="B2" s="2" t="s">
        <v>2</v>
      </c>
      <c r="C2" s="2" t="s">
        <v>73</v>
      </c>
    </row>
    <row r="3" spans="1:3">
      <c r="A3" s="3" t="s">
        <v>279</v>
      </c>
    </row>
    <row r="4" spans="1:3">
      <c r="A4" s="4" t="s">
        <v>280</v>
      </c>
      <c r="B4" s="6" t="n">
        <v>5</v>
      </c>
      <c r="C4" s="6" t="n">
        <v>0</v>
      </c>
    </row>
    <row r="5" spans="1:3">
      <c r="A5" s="4" t="s">
        <v>281</v>
      </c>
      <c r="B5" s="5" t="n">
        <v>0</v>
      </c>
      <c r="C5" s="5" t="n">
        <v>0</v>
      </c>
    </row>
    <row r="6" spans="1:3">
      <c r="A6" s="4" t="s">
        <v>282</v>
      </c>
      <c r="B6" s="6" t="n">
        <v>5</v>
      </c>
      <c r="C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3</v>
      </c>
      <c r="B1" s="2" t="s">
        <v>2</v>
      </c>
      <c r="C1" s="2" t="s">
        <v>32</v>
      </c>
    </row>
    <row r="2" spans="1:3">
      <c r="A2" s="3" t="s">
        <v>284</v>
      </c>
    </row>
    <row r="3" spans="1:3">
      <c r="A3" s="4" t="s">
        <v>285</v>
      </c>
      <c r="B3" s="8" t="n">
        <v>166.5</v>
      </c>
      <c r="C3" s="8" t="n">
        <v>133.1</v>
      </c>
    </row>
    <row r="4" spans="1:3">
      <c r="A4" s="4" t="s">
        <v>286</v>
      </c>
      <c r="B4" s="8" t="n">
        <v>1.4</v>
      </c>
      <c r="C4" s="8" t="n">
        <v>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87</v>
      </c>
      <c r="B1" s="2" t="s">
        <v>2</v>
      </c>
      <c r="C1" s="2" t="s">
        <v>32</v>
      </c>
      <c r="D1" s="2" t="s">
        <v>73</v>
      </c>
    </row>
    <row r="2" spans="1:4">
      <c r="A2" s="3" t="s">
        <v>188</v>
      </c>
    </row>
    <row r="3" spans="1:4">
      <c r="A3" s="4" t="s">
        <v>288</v>
      </c>
      <c r="B3" s="6" t="n">
        <v>50898</v>
      </c>
      <c r="C3" s="6" t="n">
        <v>63467</v>
      </c>
    </row>
    <row r="4" spans="1:4">
      <c r="A4" s="4" t="s">
        <v>289</v>
      </c>
      <c r="B4" s="5" t="n">
        <v>44931</v>
      </c>
      <c r="C4" s="5" t="n">
        <v>40222</v>
      </c>
    </row>
    <row r="5" spans="1:4">
      <c r="A5" s="3" t="s">
        <v>290</v>
      </c>
    </row>
    <row r="6" spans="1:4">
      <c r="A6" s="4" t="s">
        <v>291</v>
      </c>
      <c r="B6" s="5" t="n">
        <v>61379</v>
      </c>
      <c r="C6" s="5" t="n">
        <v>56413</v>
      </c>
    </row>
    <row r="7" spans="1:4">
      <c r="A7" s="4" t="s">
        <v>292</v>
      </c>
      <c r="B7" s="5" t="n">
        <v>40110</v>
      </c>
      <c r="C7" s="5" t="n">
        <v>40455</v>
      </c>
    </row>
    <row r="8" spans="1:4">
      <c r="A8" s="4" t="s">
        <v>293</v>
      </c>
      <c r="B8" s="5" t="n">
        <v>163660</v>
      </c>
      <c r="C8" s="5" t="n">
        <v>165028</v>
      </c>
    </row>
    <row r="9" spans="1:4">
      <c r="A9" s="4" t="s">
        <v>294</v>
      </c>
      <c r="B9" s="5" t="n">
        <v>265149</v>
      </c>
      <c r="C9" s="5" t="n">
        <v>261896</v>
      </c>
    </row>
    <row r="10" spans="1:4">
      <c r="A10" s="3" t="s">
        <v>295</v>
      </c>
    </row>
    <row r="11" spans="1:4">
      <c r="A11" s="4" t="s">
        <v>296</v>
      </c>
      <c r="B11" s="5" t="n">
        <v>55115</v>
      </c>
      <c r="C11" s="5" t="n">
        <v>56223</v>
      </c>
    </row>
    <row r="12" spans="1:4">
      <c r="A12" s="4" t="s">
        <v>297</v>
      </c>
      <c r="B12" s="5" t="n">
        <v>48516</v>
      </c>
      <c r="C12" s="5" t="n">
        <v>46374</v>
      </c>
    </row>
    <row r="13" spans="1:4">
      <c r="A13" s="4" t="s">
        <v>298</v>
      </c>
      <c r="B13" s="5" t="n">
        <v>103631</v>
      </c>
      <c r="C13" s="5" t="n">
        <v>102597</v>
      </c>
    </row>
    <row r="14" spans="1:4">
      <c r="A14" s="4" t="s">
        <v>299</v>
      </c>
      <c r="B14" s="5" t="n">
        <v>8564</v>
      </c>
      <c r="C14" s="5" t="n">
        <v>9295</v>
      </c>
    </row>
    <row r="15" spans="1:4">
      <c r="A15" s="4" t="s">
        <v>300</v>
      </c>
      <c r="B15" s="5" t="n">
        <v>473173</v>
      </c>
      <c r="C15" s="5" t="n">
        <v>477477</v>
      </c>
      <c r="D15" s="6" t="n">
        <v>444313</v>
      </c>
    </row>
    <row r="16" spans="1:4">
      <c r="A16" s="4" t="s">
        <v>301</v>
      </c>
      <c r="B16" s="5" t="n">
        <v>-523</v>
      </c>
      <c r="C16" s="5" t="n">
        <v>-569</v>
      </c>
    </row>
    <row r="17" spans="1:4">
      <c r="A17" s="4" t="s">
        <v>40</v>
      </c>
      <c r="B17" s="6" t="n">
        <v>472650</v>
      </c>
      <c r="C17" s="6" t="n">
        <v>4769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02</v>
      </c>
      <c r="B1" s="2" t="s">
        <v>2</v>
      </c>
      <c r="C1" s="2" t="s">
        <v>32</v>
      </c>
      <c r="D1" s="2" t="s">
        <v>73</v>
      </c>
    </row>
    <row r="2" spans="1:4">
      <c r="A2" s="3" t="s">
        <v>303</v>
      </c>
    </row>
    <row r="3" spans="1:4">
      <c r="A3" s="4" t="s">
        <v>304</v>
      </c>
      <c r="B3" s="6" t="n">
        <v>472077</v>
      </c>
      <c r="C3" s="6" t="n">
        <v>475193</v>
      </c>
    </row>
    <row r="4" spans="1:4">
      <c r="A4" s="4" t="s">
        <v>305</v>
      </c>
      <c r="B4" s="5" t="n">
        <v>927</v>
      </c>
      <c r="C4" s="5" t="n">
        <v>2106</v>
      </c>
    </row>
    <row r="5" spans="1:4">
      <c r="A5" s="4" t="s">
        <v>306</v>
      </c>
      <c r="B5" s="5" t="n">
        <v>0</v>
      </c>
      <c r="C5" s="5" t="n">
        <v>0</v>
      </c>
    </row>
    <row r="6" spans="1:4">
      <c r="A6" s="4" t="s">
        <v>307</v>
      </c>
      <c r="B6" s="5" t="n">
        <v>473004</v>
      </c>
      <c r="C6" s="5" t="n">
        <v>477299</v>
      </c>
    </row>
    <row r="7" spans="1:4">
      <c r="A7" s="4" t="s">
        <v>308</v>
      </c>
      <c r="B7" s="5" t="n">
        <v>169</v>
      </c>
      <c r="C7" s="5" t="n">
        <v>178</v>
      </c>
    </row>
    <row r="8" spans="1:4">
      <c r="A8" s="4" t="s">
        <v>300</v>
      </c>
      <c r="B8" s="5" t="n">
        <v>473173</v>
      </c>
      <c r="C8" s="5" t="n">
        <v>477477</v>
      </c>
      <c r="D8" s="6" t="n">
        <v>444313</v>
      </c>
    </row>
    <row r="9" spans="1:4">
      <c r="A9" s="4" t="s">
        <v>309</v>
      </c>
    </row>
    <row r="10" spans="1:4">
      <c r="A10" s="3" t="s">
        <v>303</v>
      </c>
    </row>
    <row r="11" spans="1:4">
      <c r="A11" s="4" t="s">
        <v>304</v>
      </c>
      <c r="B11" s="5" t="n">
        <v>50470</v>
      </c>
      <c r="C11" s="5" t="n">
        <v>63367</v>
      </c>
    </row>
    <row r="12" spans="1:4">
      <c r="A12" s="4" t="s">
        <v>305</v>
      </c>
      <c r="B12" s="5" t="n">
        <v>428</v>
      </c>
      <c r="C12" s="5" t="n">
        <v>100</v>
      </c>
    </row>
    <row r="13" spans="1:4">
      <c r="A13" s="4" t="s">
        <v>306</v>
      </c>
      <c r="B13" s="5" t="n">
        <v>0</v>
      </c>
      <c r="C13" s="5" t="n">
        <v>0</v>
      </c>
    </row>
    <row r="14" spans="1:4">
      <c r="A14" s="4" t="s">
        <v>307</v>
      </c>
      <c r="B14" s="5" t="n">
        <v>50898</v>
      </c>
      <c r="C14" s="5" t="n">
        <v>63467</v>
      </c>
    </row>
    <row r="15" spans="1:4">
      <c r="A15" s="4" t="s">
        <v>308</v>
      </c>
      <c r="B15" s="5" t="n">
        <v>0</v>
      </c>
      <c r="C15" s="5" t="n">
        <v>0</v>
      </c>
    </row>
    <row r="16" spans="1:4">
      <c r="A16" s="4" t="s">
        <v>300</v>
      </c>
      <c r="B16" s="5" t="n">
        <v>50898</v>
      </c>
      <c r="C16" s="5" t="n">
        <v>63467</v>
      </c>
      <c r="D16" s="5" t="n">
        <v>57877</v>
      </c>
    </row>
    <row r="17" spans="1:4">
      <c r="A17" s="4" t="s">
        <v>310</v>
      </c>
    </row>
    <row r="18" spans="1:4">
      <c r="A18" s="3" t="s">
        <v>303</v>
      </c>
    </row>
    <row r="19" spans="1:4">
      <c r="A19" s="4" t="s">
        <v>304</v>
      </c>
      <c r="B19" s="5" t="n">
        <v>44779</v>
      </c>
      <c r="C19" s="5" t="n">
        <v>39997</v>
      </c>
    </row>
    <row r="20" spans="1:4">
      <c r="A20" s="4" t="s">
        <v>305</v>
      </c>
      <c r="B20" s="5" t="n">
        <v>152</v>
      </c>
      <c r="C20" s="5" t="n">
        <v>225</v>
      </c>
    </row>
    <row r="21" spans="1:4">
      <c r="A21" s="4" t="s">
        <v>306</v>
      </c>
      <c r="B21" s="5" t="n">
        <v>0</v>
      </c>
      <c r="C21" s="5" t="n">
        <v>0</v>
      </c>
    </row>
    <row r="22" spans="1:4">
      <c r="A22" s="4" t="s">
        <v>307</v>
      </c>
      <c r="B22" s="5" t="n">
        <v>44931</v>
      </c>
      <c r="C22" s="5" t="n">
        <v>40222</v>
      </c>
    </row>
    <row r="23" spans="1:4">
      <c r="A23" s="4" t="s">
        <v>308</v>
      </c>
      <c r="B23" s="5" t="n">
        <v>0</v>
      </c>
      <c r="C23" s="5" t="n">
        <v>0</v>
      </c>
    </row>
    <row r="24" spans="1:4">
      <c r="A24" s="4" t="s">
        <v>300</v>
      </c>
      <c r="B24" s="5" t="n">
        <v>44931</v>
      </c>
      <c r="C24" s="5" t="n">
        <v>40222</v>
      </c>
      <c r="D24" s="5" t="n">
        <v>35910</v>
      </c>
    </row>
    <row r="25" spans="1:4">
      <c r="A25" s="4" t="s">
        <v>311</v>
      </c>
    </row>
    <row r="26" spans="1:4">
      <c r="A26" s="3" t="s">
        <v>303</v>
      </c>
    </row>
    <row r="27" spans="1:4">
      <c r="A27" s="4" t="s">
        <v>304</v>
      </c>
      <c r="B27" s="5" t="n">
        <v>61379</v>
      </c>
      <c r="C27" s="5" t="n">
        <v>56413</v>
      </c>
    </row>
    <row r="28" spans="1:4">
      <c r="A28" s="4" t="s">
        <v>305</v>
      </c>
      <c r="B28" s="5" t="n">
        <v>0</v>
      </c>
      <c r="C28" s="5" t="n">
        <v>0</v>
      </c>
    </row>
    <row r="29" spans="1:4">
      <c r="A29" s="4" t="s">
        <v>306</v>
      </c>
      <c r="B29" s="5" t="n">
        <v>0</v>
      </c>
      <c r="C29" s="5" t="n">
        <v>0</v>
      </c>
    </row>
    <row r="30" spans="1:4">
      <c r="A30" s="4" t="s">
        <v>307</v>
      </c>
      <c r="B30" s="5" t="n">
        <v>61379</v>
      </c>
      <c r="C30" s="5" t="n">
        <v>56413</v>
      </c>
    </row>
    <row r="31" spans="1:4">
      <c r="A31" s="4" t="s">
        <v>308</v>
      </c>
      <c r="B31" s="5" t="n">
        <v>0</v>
      </c>
      <c r="C31" s="5" t="n">
        <v>0</v>
      </c>
    </row>
    <row r="32" spans="1:4">
      <c r="A32" s="4" t="s">
        <v>300</v>
      </c>
      <c r="B32" s="5" t="n">
        <v>61379</v>
      </c>
      <c r="C32" s="5" t="n">
        <v>56413</v>
      </c>
    </row>
    <row r="33" spans="1:4">
      <c r="A33" s="4" t="s">
        <v>312</v>
      </c>
    </row>
    <row r="34" spans="1:4">
      <c r="A34" s="3" t="s">
        <v>303</v>
      </c>
    </row>
    <row r="35" spans="1:4">
      <c r="A35" s="4" t="s">
        <v>304</v>
      </c>
      <c r="B35" s="5" t="n">
        <v>40110</v>
      </c>
      <c r="C35" s="5" t="n">
        <v>40455</v>
      </c>
    </row>
    <row r="36" spans="1:4">
      <c r="A36" s="4" t="s">
        <v>305</v>
      </c>
      <c r="B36" s="5" t="n">
        <v>0</v>
      </c>
      <c r="C36" s="5" t="n">
        <v>0</v>
      </c>
    </row>
    <row r="37" spans="1:4">
      <c r="A37" s="4" t="s">
        <v>306</v>
      </c>
      <c r="B37" s="5" t="n">
        <v>0</v>
      </c>
      <c r="C37" s="5" t="n">
        <v>0</v>
      </c>
    </row>
    <row r="38" spans="1:4">
      <c r="A38" s="4" t="s">
        <v>307</v>
      </c>
      <c r="B38" s="5" t="n">
        <v>40110</v>
      </c>
      <c r="C38" s="5" t="n">
        <v>40455</v>
      </c>
    </row>
    <row r="39" spans="1:4">
      <c r="A39" s="4" t="s">
        <v>308</v>
      </c>
      <c r="B39" s="5" t="n">
        <v>0</v>
      </c>
      <c r="C39" s="5" t="n">
        <v>0</v>
      </c>
    </row>
    <row r="40" spans="1:4">
      <c r="A40" s="4" t="s">
        <v>300</v>
      </c>
      <c r="B40" s="5" t="n">
        <v>40110</v>
      </c>
      <c r="C40" s="5" t="n">
        <v>40455</v>
      </c>
    </row>
    <row r="41" spans="1:4">
      <c r="A41" s="4" t="s">
        <v>313</v>
      </c>
    </row>
    <row r="42" spans="1:4">
      <c r="A42" s="3" t="s">
        <v>303</v>
      </c>
    </row>
    <row r="43" spans="1:4">
      <c r="A43" s="4" t="s">
        <v>304</v>
      </c>
      <c r="B43" s="5" t="n">
        <v>163660</v>
      </c>
      <c r="C43" s="5" t="n">
        <v>165028</v>
      </c>
    </row>
    <row r="44" spans="1:4">
      <c r="A44" s="4" t="s">
        <v>305</v>
      </c>
      <c r="B44" s="5" t="n">
        <v>0</v>
      </c>
      <c r="C44" s="5" t="n">
        <v>0</v>
      </c>
    </row>
    <row r="45" spans="1:4">
      <c r="A45" s="4" t="s">
        <v>306</v>
      </c>
      <c r="B45" s="5" t="n">
        <v>0</v>
      </c>
      <c r="C45" s="5" t="n">
        <v>0</v>
      </c>
    </row>
    <row r="46" spans="1:4">
      <c r="A46" s="4" t="s">
        <v>307</v>
      </c>
      <c r="B46" s="5" t="n">
        <v>163660</v>
      </c>
      <c r="C46" s="5" t="n">
        <v>165028</v>
      </c>
    </row>
    <row r="47" spans="1:4">
      <c r="A47" s="4" t="s">
        <v>308</v>
      </c>
      <c r="B47" s="5" t="n">
        <v>0</v>
      </c>
      <c r="C47" s="5" t="n">
        <v>0</v>
      </c>
    </row>
    <row r="48" spans="1:4">
      <c r="A48" s="4" t="s">
        <v>300</v>
      </c>
      <c r="B48" s="5" t="n">
        <v>163660</v>
      </c>
      <c r="C48" s="5" t="n">
        <v>165028</v>
      </c>
    </row>
    <row r="49" spans="1:4">
      <c r="A49" s="4" t="s">
        <v>314</v>
      </c>
    </row>
    <row r="50" spans="1:4">
      <c r="A50" s="3" t="s">
        <v>303</v>
      </c>
    </row>
    <row r="51" spans="1:4">
      <c r="A51" s="4" t="s">
        <v>304</v>
      </c>
      <c r="B51" s="5" t="n">
        <v>265149</v>
      </c>
      <c r="C51" s="5" t="n">
        <v>261896</v>
      </c>
    </row>
    <row r="52" spans="1:4">
      <c r="A52" s="4" t="s">
        <v>305</v>
      </c>
      <c r="B52" s="5" t="n">
        <v>0</v>
      </c>
      <c r="C52" s="5" t="n">
        <v>0</v>
      </c>
    </row>
    <row r="53" spans="1:4">
      <c r="A53" s="4" t="s">
        <v>306</v>
      </c>
      <c r="B53" s="5" t="n">
        <v>0</v>
      </c>
      <c r="C53" s="5" t="n">
        <v>0</v>
      </c>
    </row>
    <row r="54" spans="1:4">
      <c r="A54" s="4" t="s">
        <v>307</v>
      </c>
      <c r="B54" s="5" t="n">
        <v>265149</v>
      </c>
      <c r="C54" s="5" t="n">
        <v>261896</v>
      </c>
    </row>
    <row r="55" spans="1:4">
      <c r="A55" s="4" t="s">
        <v>308</v>
      </c>
      <c r="B55" s="5" t="n">
        <v>0</v>
      </c>
      <c r="C55" s="5" t="n">
        <v>0</v>
      </c>
    </row>
    <row r="56" spans="1:4">
      <c r="A56" s="4" t="s">
        <v>300</v>
      </c>
      <c r="B56" s="5" t="n">
        <v>265149</v>
      </c>
      <c r="C56" s="5" t="n">
        <v>261896</v>
      </c>
      <c r="D56" s="5" t="n">
        <v>234345</v>
      </c>
    </row>
    <row r="57" spans="1:4">
      <c r="A57" s="4" t="s">
        <v>315</v>
      </c>
    </row>
    <row r="58" spans="1:4">
      <c r="A58" s="3" t="s">
        <v>303</v>
      </c>
    </row>
    <row r="59" spans="1:4">
      <c r="A59" s="4" t="s">
        <v>304</v>
      </c>
      <c r="B59" s="5" t="n">
        <v>54899</v>
      </c>
      <c r="C59" s="5" t="n">
        <v>54446</v>
      </c>
    </row>
    <row r="60" spans="1:4">
      <c r="A60" s="4" t="s">
        <v>305</v>
      </c>
      <c r="B60" s="5" t="n">
        <v>47</v>
      </c>
      <c r="C60" s="5" t="n">
        <v>1599</v>
      </c>
    </row>
    <row r="61" spans="1:4">
      <c r="A61" s="4" t="s">
        <v>306</v>
      </c>
      <c r="B61" s="5" t="n">
        <v>0</v>
      </c>
      <c r="C61" s="5" t="n">
        <v>0</v>
      </c>
    </row>
    <row r="62" spans="1:4">
      <c r="A62" s="4" t="s">
        <v>307</v>
      </c>
      <c r="B62" s="5" t="n">
        <v>54946</v>
      </c>
      <c r="C62" s="5" t="n">
        <v>56045</v>
      </c>
    </row>
    <row r="63" spans="1:4">
      <c r="A63" s="4" t="s">
        <v>308</v>
      </c>
      <c r="B63" s="5" t="n">
        <v>169</v>
      </c>
      <c r="C63" s="5" t="n">
        <v>178</v>
      </c>
    </row>
    <row r="64" spans="1:4">
      <c r="A64" s="4" t="s">
        <v>300</v>
      </c>
      <c r="B64" s="5" t="n">
        <v>55115</v>
      </c>
      <c r="C64" s="5" t="n">
        <v>56223</v>
      </c>
    </row>
    <row r="65" spans="1:4">
      <c r="A65" s="4" t="s">
        <v>316</v>
      </c>
    </row>
    <row r="66" spans="1:4">
      <c r="A66" s="3" t="s">
        <v>303</v>
      </c>
    </row>
    <row r="67" spans="1:4">
      <c r="A67" s="4" t="s">
        <v>304</v>
      </c>
      <c r="B67" s="5" t="n">
        <v>48224</v>
      </c>
      <c r="C67" s="5" t="n">
        <v>46233</v>
      </c>
    </row>
    <row r="68" spans="1:4">
      <c r="A68" s="4" t="s">
        <v>305</v>
      </c>
      <c r="B68" s="5" t="n">
        <v>292</v>
      </c>
      <c r="C68" s="5" t="n">
        <v>141</v>
      </c>
    </row>
    <row r="69" spans="1:4">
      <c r="A69" s="4" t="s">
        <v>306</v>
      </c>
      <c r="B69" s="5" t="n">
        <v>0</v>
      </c>
      <c r="C69" s="5" t="n">
        <v>0</v>
      </c>
    </row>
    <row r="70" spans="1:4">
      <c r="A70" s="4" t="s">
        <v>307</v>
      </c>
      <c r="B70" s="5" t="n">
        <v>48516</v>
      </c>
      <c r="C70" s="5" t="n">
        <v>46374</v>
      </c>
    </row>
    <row r="71" spans="1:4">
      <c r="A71" s="4" t="s">
        <v>308</v>
      </c>
      <c r="B71" s="5" t="n">
        <v>0</v>
      </c>
      <c r="C71" s="5" t="n">
        <v>0</v>
      </c>
    </row>
    <row r="72" spans="1:4">
      <c r="A72" s="4" t="s">
        <v>300</v>
      </c>
      <c r="B72" s="5" t="n">
        <v>48516</v>
      </c>
      <c r="C72" s="5" t="n">
        <v>46374</v>
      </c>
    </row>
    <row r="73" spans="1:4">
      <c r="A73" s="4" t="s">
        <v>317</v>
      </c>
    </row>
    <row r="74" spans="1:4">
      <c r="A74" s="3" t="s">
        <v>303</v>
      </c>
    </row>
    <row r="75" spans="1:4">
      <c r="A75" s="4" t="s">
        <v>304</v>
      </c>
      <c r="B75" s="5" t="n">
        <v>103123</v>
      </c>
      <c r="C75" s="5" t="n">
        <v>100679</v>
      </c>
    </row>
    <row r="76" spans="1:4">
      <c r="A76" s="4" t="s">
        <v>305</v>
      </c>
      <c r="B76" s="5" t="n">
        <v>339</v>
      </c>
      <c r="C76" s="5" t="n">
        <v>1740</v>
      </c>
    </row>
    <row r="77" spans="1:4">
      <c r="A77" s="4" t="s">
        <v>306</v>
      </c>
      <c r="B77" s="5" t="n">
        <v>0</v>
      </c>
      <c r="C77" s="5" t="n">
        <v>0</v>
      </c>
    </row>
    <row r="78" spans="1:4">
      <c r="A78" s="4" t="s">
        <v>307</v>
      </c>
      <c r="B78" s="5" t="n">
        <v>103462</v>
      </c>
      <c r="C78" s="5" t="n">
        <v>102419</v>
      </c>
    </row>
    <row r="79" spans="1:4">
      <c r="A79" s="4" t="s">
        <v>308</v>
      </c>
      <c r="B79" s="5" t="n">
        <v>169</v>
      </c>
      <c r="C79" s="5" t="n">
        <v>178</v>
      </c>
    </row>
    <row r="80" spans="1:4">
      <c r="A80" s="4" t="s">
        <v>300</v>
      </c>
      <c r="B80" s="5" t="n">
        <v>103631</v>
      </c>
      <c r="C80" s="5" t="n">
        <v>102597</v>
      </c>
      <c r="D80" s="5" t="n">
        <v>106496</v>
      </c>
    </row>
    <row r="81" spans="1:4">
      <c r="A81" s="4" t="s">
        <v>318</v>
      </c>
    </row>
    <row r="82" spans="1:4">
      <c r="A82" s="3" t="s">
        <v>303</v>
      </c>
    </row>
    <row r="83" spans="1:4">
      <c r="A83" s="4" t="s">
        <v>304</v>
      </c>
      <c r="B83" s="5" t="n">
        <v>8556</v>
      </c>
      <c r="C83" s="5" t="n">
        <v>9254</v>
      </c>
    </row>
    <row r="84" spans="1:4">
      <c r="A84" s="4" t="s">
        <v>305</v>
      </c>
      <c r="B84" s="5" t="n">
        <v>8</v>
      </c>
      <c r="C84" s="5" t="n">
        <v>41</v>
      </c>
    </row>
    <row r="85" spans="1:4">
      <c r="A85" s="4" t="s">
        <v>306</v>
      </c>
      <c r="B85" s="5" t="n">
        <v>0</v>
      </c>
      <c r="C85" s="5" t="n">
        <v>0</v>
      </c>
    </row>
    <row r="86" spans="1:4">
      <c r="A86" s="4" t="s">
        <v>307</v>
      </c>
      <c r="B86" s="5" t="n">
        <v>8564</v>
      </c>
      <c r="C86" s="5" t="n">
        <v>9295</v>
      </c>
    </row>
    <row r="87" spans="1:4">
      <c r="A87" s="4" t="s">
        <v>308</v>
      </c>
      <c r="B87" s="5" t="n">
        <v>0</v>
      </c>
      <c r="C87" s="5" t="n">
        <v>0</v>
      </c>
    </row>
    <row r="88" spans="1:4">
      <c r="A88" s="4" t="s">
        <v>300</v>
      </c>
      <c r="B88" s="6" t="n">
        <v>8564</v>
      </c>
      <c r="C88" s="6" t="n">
        <v>9295</v>
      </c>
      <c r="D88" s="6" t="n">
        <v>96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9</v>
      </c>
      <c r="B1" s="2" t="s">
        <v>1</v>
      </c>
    </row>
    <row r="2" spans="1:3">
      <c r="B2" s="2" t="s">
        <v>2</v>
      </c>
      <c r="C2" s="2" t="s">
        <v>73</v>
      </c>
    </row>
    <row r="3" spans="1:3">
      <c r="A3" s="3" t="s">
        <v>320</v>
      </c>
    </row>
    <row r="4" spans="1:3">
      <c r="A4" s="4" t="s">
        <v>321</v>
      </c>
      <c r="B4" s="6" t="n">
        <v>4790</v>
      </c>
      <c r="C4" s="6" t="n">
        <v>4757</v>
      </c>
    </row>
    <row r="5" spans="1:3">
      <c r="A5" s="4" t="s">
        <v>322</v>
      </c>
      <c r="B5" s="5" t="n">
        <v>-15</v>
      </c>
      <c r="C5" s="5" t="n">
        <v>-58</v>
      </c>
    </row>
    <row r="6" spans="1:3">
      <c r="A6" s="4" t="s">
        <v>323</v>
      </c>
      <c r="B6" s="5" t="n">
        <v>33</v>
      </c>
      <c r="C6" s="5" t="n">
        <v>33</v>
      </c>
    </row>
    <row r="7" spans="1:3">
      <c r="A7" s="4" t="s">
        <v>324</v>
      </c>
      <c r="B7" s="5" t="n">
        <v>18</v>
      </c>
      <c r="C7" s="5" t="n">
        <v>-25</v>
      </c>
    </row>
    <row r="8" spans="1:3">
      <c r="A8" s="4" t="s">
        <v>86</v>
      </c>
      <c r="B8" s="5" t="n">
        <v>0</v>
      </c>
      <c r="C8" s="5" t="n">
        <v>0</v>
      </c>
    </row>
    <row r="9" spans="1:3">
      <c r="A9" s="4" t="s">
        <v>321</v>
      </c>
      <c r="B9" s="5" t="n">
        <v>4808</v>
      </c>
      <c r="C9" s="5" t="n">
        <v>4732</v>
      </c>
    </row>
    <row r="10" spans="1:3">
      <c r="A10" s="4" t="s">
        <v>309</v>
      </c>
    </row>
    <row r="11" spans="1:3">
      <c r="A11" s="3" t="s">
        <v>320</v>
      </c>
    </row>
    <row r="12" spans="1:3">
      <c r="A12" s="4" t="s">
        <v>321</v>
      </c>
      <c r="B12" s="5" t="n">
        <v>778</v>
      </c>
      <c r="C12" s="5" t="n">
        <v>653</v>
      </c>
    </row>
    <row r="13" spans="1:3">
      <c r="A13" s="4" t="s">
        <v>322</v>
      </c>
      <c r="B13" s="5" t="n">
        <v>0</v>
      </c>
      <c r="C13" s="5" t="n">
        <v>-52</v>
      </c>
    </row>
    <row r="14" spans="1:3">
      <c r="A14" s="4" t="s">
        <v>323</v>
      </c>
      <c r="B14" s="5" t="n">
        <v>18</v>
      </c>
      <c r="C14" s="5" t="n">
        <v>14</v>
      </c>
    </row>
    <row r="15" spans="1:3">
      <c r="A15" s="4" t="s">
        <v>324</v>
      </c>
      <c r="B15" s="5" t="n">
        <v>18</v>
      </c>
      <c r="C15" s="5" t="n">
        <v>-38</v>
      </c>
    </row>
    <row r="16" spans="1:3">
      <c r="A16" s="4" t="s">
        <v>86</v>
      </c>
      <c r="B16" s="5" t="n">
        <v>-110</v>
      </c>
      <c r="C16" s="5" t="n">
        <v>109</v>
      </c>
    </row>
    <row r="17" spans="1:3">
      <c r="A17" s="4" t="s">
        <v>321</v>
      </c>
      <c r="B17" s="5" t="n">
        <v>686</v>
      </c>
      <c r="C17" s="5" t="n">
        <v>724</v>
      </c>
    </row>
    <row r="18" spans="1:3">
      <c r="A18" s="4" t="s">
        <v>310</v>
      </c>
    </row>
    <row r="19" spans="1:3">
      <c r="A19" s="3" t="s">
        <v>320</v>
      </c>
    </row>
    <row r="20" spans="1:3">
      <c r="A20" s="4" t="s">
        <v>321</v>
      </c>
      <c r="B20" s="5" t="n">
        <v>700</v>
      </c>
      <c r="C20" s="5" t="n">
        <v>734</v>
      </c>
    </row>
    <row r="21" spans="1:3">
      <c r="A21" s="4" t="s">
        <v>322</v>
      </c>
      <c r="B21" s="5" t="n">
        <v>0</v>
      </c>
      <c r="C21" s="5" t="n">
        <v>0</v>
      </c>
    </row>
    <row r="22" spans="1:3">
      <c r="A22" s="4" t="s">
        <v>323</v>
      </c>
      <c r="B22" s="5" t="n">
        <v>0</v>
      </c>
      <c r="C22" s="5" t="n">
        <v>0</v>
      </c>
    </row>
    <row r="23" spans="1:3">
      <c r="A23" s="4" t="s">
        <v>324</v>
      </c>
      <c r="B23" s="5" t="n">
        <v>0</v>
      </c>
      <c r="C23" s="5" t="n">
        <v>0</v>
      </c>
    </row>
    <row r="24" spans="1:3">
      <c r="A24" s="4" t="s">
        <v>86</v>
      </c>
      <c r="B24" s="5" t="n">
        <v>73</v>
      </c>
      <c r="C24" s="5" t="n">
        <v>-64</v>
      </c>
    </row>
    <row r="25" spans="1:3">
      <c r="A25" s="4" t="s">
        <v>321</v>
      </c>
      <c r="B25" s="5" t="n">
        <v>773</v>
      </c>
      <c r="C25" s="5" t="n">
        <v>670</v>
      </c>
    </row>
    <row r="26" spans="1:3">
      <c r="A26" s="4" t="s">
        <v>314</v>
      </c>
    </row>
    <row r="27" spans="1:3">
      <c r="A27" s="3" t="s">
        <v>320</v>
      </c>
    </row>
    <row r="28" spans="1:3">
      <c r="A28" s="4" t="s">
        <v>321</v>
      </c>
      <c r="B28" s="5" t="n">
        <v>2218</v>
      </c>
      <c r="C28" s="5" t="n">
        <v>2126</v>
      </c>
    </row>
    <row r="29" spans="1:3">
      <c r="A29" s="4" t="s">
        <v>322</v>
      </c>
      <c r="B29" s="5" t="n">
        <v>0</v>
      </c>
      <c r="C29" s="5" t="n">
        <v>0</v>
      </c>
    </row>
    <row r="30" spans="1:3">
      <c r="A30" s="4" t="s">
        <v>323</v>
      </c>
      <c r="B30" s="5" t="n">
        <v>0</v>
      </c>
      <c r="C30" s="5" t="n">
        <v>0</v>
      </c>
    </row>
    <row r="31" spans="1:3">
      <c r="A31" s="4" t="s">
        <v>324</v>
      </c>
      <c r="B31" s="5" t="n">
        <v>0</v>
      </c>
      <c r="C31" s="5" t="n">
        <v>0</v>
      </c>
    </row>
    <row r="32" spans="1:3">
      <c r="A32" s="4" t="s">
        <v>86</v>
      </c>
      <c r="B32" s="5" t="n">
        <v>33</v>
      </c>
      <c r="C32" s="5" t="n">
        <v>-7</v>
      </c>
    </row>
    <row r="33" spans="1:3">
      <c r="A33" s="4" t="s">
        <v>321</v>
      </c>
      <c r="B33" s="5" t="n">
        <v>2251</v>
      </c>
      <c r="C33" s="5" t="n">
        <v>2119</v>
      </c>
    </row>
    <row r="34" spans="1:3">
      <c r="A34" s="4" t="s">
        <v>317</v>
      </c>
    </row>
    <row r="35" spans="1:3">
      <c r="A35" s="3" t="s">
        <v>320</v>
      </c>
    </row>
    <row r="36" spans="1:3">
      <c r="A36" s="4" t="s">
        <v>321</v>
      </c>
      <c r="B36" s="5" t="n">
        <v>946</v>
      </c>
      <c r="C36" s="5" t="n">
        <v>1071</v>
      </c>
    </row>
    <row r="37" spans="1:3">
      <c r="A37" s="4" t="s">
        <v>322</v>
      </c>
      <c r="B37" s="5" t="n">
        <v>0</v>
      </c>
      <c r="C37" s="5" t="n">
        <v>-4</v>
      </c>
    </row>
    <row r="38" spans="1:3">
      <c r="A38" s="4" t="s">
        <v>323</v>
      </c>
      <c r="B38" s="5" t="n">
        <v>14</v>
      </c>
      <c r="C38" s="5" t="n">
        <v>16</v>
      </c>
    </row>
    <row r="39" spans="1:3">
      <c r="A39" s="4" t="s">
        <v>324</v>
      </c>
      <c r="B39" s="5" t="n">
        <v>14</v>
      </c>
      <c r="C39" s="5" t="n">
        <v>12</v>
      </c>
    </row>
    <row r="40" spans="1:3">
      <c r="A40" s="4" t="s">
        <v>86</v>
      </c>
      <c r="B40" s="5" t="n">
        <v>-30</v>
      </c>
      <c r="C40" s="5" t="n">
        <v>-30</v>
      </c>
    </row>
    <row r="41" spans="1:3">
      <c r="A41" s="4" t="s">
        <v>321</v>
      </c>
      <c r="B41" s="5" t="n">
        <v>930</v>
      </c>
      <c r="C41" s="5" t="n">
        <v>1053</v>
      </c>
    </row>
    <row r="42" spans="1:3">
      <c r="A42" s="4" t="s">
        <v>318</v>
      </c>
    </row>
    <row r="43" spans="1:3">
      <c r="A43" s="3" t="s">
        <v>320</v>
      </c>
    </row>
    <row r="44" spans="1:3">
      <c r="A44" s="4" t="s">
        <v>321</v>
      </c>
      <c r="B44" s="5" t="n">
        <v>148</v>
      </c>
      <c r="C44" s="5" t="n">
        <v>173</v>
      </c>
    </row>
    <row r="45" spans="1:3">
      <c r="A45" s="4" t="s">
        <v>322</v>
      </c>
      <c r="B45" s="5" t="n">
        <v>-15</v>
      </c>
      <c r="C45" s="5" t="n">
        <v>-2</v>
      </c>
    </row>
    <row r="46" spans="1:3">
      <c r="A46" s="4" t="s">
        <v>323</v>
      </c>
      <c r="B46" s="5" t="n">
        <v>1</v>
      </c>
      <c r="C46" s="5" t="n">
        <v>3</v>
      </c>
    </row>
    <row r="47" spans="1:3">
      <c r="A47" s="4" t="s">
        <v>324</v>
      </c>
      <c r="B47" s="5" t="n">
        <v>-14</v>
      </c>
      <c r="C47" s="5" t="n">
        <v>1</v>
      </c>
    </row>
    <row r="48" spans="1:3">
      <c r="A48" s="4" t="s">
        <v>86</v>
      </c>
      <c r="B48" s="5" t="n">
        <v>34</v>
      </c>
      <c r="C48" s="5" t="n">
        <v>-8</v>
      </c>
    </row>
    <row r="49" spans="1:3">
      <c r="A49" s="4" t="s">
        <v>321</v>
      </c>
      <c r="B49" s="6" t="n">
        <v>168</v>
      </c>
      <c r="C49" s="6" t="n">
        <v>1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v>
      </c>
      <c r="D1" s="2" t="s">
        <v>73</v>
      </c>
    </row>
    <row r="2" spans="1:4">
      <c r="A2" s="3" t="s">
        <v>326</v>
      </c>
    </row>
    <row r="3" spans="1:4">
      <c r="A3" s="4" t="s">
        <v>327</v>
      </c>
      <c r="B3" s="6" t="n">
        <v>4808</v>
      </c>
      <c r="D3" s="6" t="n">
        <v>4696</v>
      </c>
    </row>
    <row r="4" spans="1:4">
      <c r="A4" s="4" t="s">
        <v>328</v>
      </c>
      <c r="B4" s="5" t="n">
        <v>473173</v>
      </c>
      <c r="D4" s="5" t="n">
        <v>441952</v>
      </c>
    </row>
    <row r="5" spans="1:4">
      <c r="A5" s="4" t="s">
        <v>329</v>
      </c>
      <c r="B5" s="5" t="n">
        <v>0</v>
      </c>
      <c r="D5" s="5" t="n">
        <v>36</v>
      </c>
    </row>
    <row r="6" spans="1:4">
      <c r="A6" s="4" t="s">
        <v>330</v>
      </c>
      <c r="B6" s="5" t="n">
        <v>0</v>
      </c>
      <c r="D6" s="5" t="n">
        <v>2361</v>
      </c>
    </row>
    <row r="7" spans="1:4">
      <c r="A7" s="4" t="s">
        <v>41</v>
      </c>
      <c r="B7" s="5" t="n">
        <v>4808</v>
      </c>
      <c r="C7" s="6" t="n">
        <v>4790</v>
      </c>
      <c r="D7" s="5" t="n">
        <v>4732</v>
      </c>
    </row>
    <row r="8" spans="1:4">
      <c r="A8" s="4" t="s">
        <v>300</v>
      </c>
      <c r="B8" s="5" t="n">
        <v>473173</v>
      </c>
      <c r="C8" s="5" t="n">
        <v>477477</v>
      </c>
      <c r="D8" s="5" t="n">
        <v>444313</v>
      </c>
    </row>
    <row r="9" spans="1:4">
      <c r="A9" s="4" t="s">
        <v>309</v>
      </c>
    </row>
    <row r="10" spans="1:4">
      <c r="A10" s="3" t="s">
        <v>326</v>
      </c>
    </row>
    <row r="11" spans="1:4">
      <c r="A11" s="4" t="s">
        <v>327</v>
      </c>
      <c r="B11" s="5" t="n">
        <v>686</v>
      </c>
      <c r="D11" s="5" t="n">
        <v>694</v>
      </c>
    </row>
    <row r="12" spans="1:4">
      <c r="A12" s="4" t="s">
        <v>328</v>
      </c>
      <c r="B12" s="5" t="n">
        <v>50898</v>
      </c>
      <c r="D12" s="5" t="n">
        <v>57847</v>
      </c>
    </row>
    <row r="13" spans="1:4">
      <c r="A13" s="4" t="s">
        <v>329</v>
      </c>
      <c r="B13" s="5" t="n">
        <v>0</v>
      </c>
      <c r="D13" s="5" t="n">
        <v>30</v>
      </c>
    </row>
    <row r="14" spans="1:4">
      <c r="A14" s="4" t="s">
        <v>330</v>
      </c>
      <c r="B14" s="5" t="n">
        <v>0</v>
      </c>
      <c r="D14" s="5" t="n">
        <v>30</v>
      </c>
    </row>
    <row r="15" spans="1:4">
      <c r="A15" s="4" t="s">
        <v>41</v>
      </c>
      <c r="B15" s="5" t="n">
        <v>686</v>
      </c>
      <c r="D15" s="5" t="n">
        <v>724</v>
      </c>
    </row>
    <row r="16" spans="1:4">
      <c r="A16" s="4" t="s">
        <v>300</v>
      </c>
      <c r="B16" s="5" t="n">
        <v>50898</v>
      </c>
      <c r="C16" s="5" t="n">
        <v>63467</v>
      </c>
      <c r="D16" s="5" t="n">
        <v>57877</v>
      </c>
    </row>
    <row r="17" spans="1:4">
      <c r="A17" s="4" t="s">
        <v>310</v>
      </c>
    </row>
    <row r="18" spans="1:4">
      <c r="A18" s="3" t="s">
        <v>326</v>
      </c>
    </row>
    <row r="19" spans="1:4">
      <c r="A19" s="4" t="s">
        <v>327</v>
      </c>
      <c r="B19" s="5" t="n">
        <v>773</v>
      </c>
      <c r="D19" s="5" t="n">
        <v>670</v>
      </c>
    </row>
    <row r="20" spans="1:4">
      <c r="A20" s="4" t="s">
        <v>328</v>
      </c>
      <c r="B20" s="5" t="n">
        <v>44931</v>
      </c>
      <c r="D20" s="5" t="n">
        <v>35910</v>
      </c>
    </row>
    <row r="21" spans="1:4">
      <c r="A21" s="4" t="s">
        <v>329</v>
      </c>
      <c r="B21" s="5" t="n">
        <v>0</v>
      </c>
      <c r="D21" s="5" t="n">
        <v>0</v>
      </c>
    </row>
    <row r="22" spans="1:4">
      <c r="A22" s="4" t="s">
        <v>330</v>
      </c>
      <c r="B22" s="5" t="n">
        <v>0</v>
      </c>
      <c r="D22" s="5" t="n">
        <v>0</v>
      </c>
    </row>
    <row r="23" spans="1:4">
      <c r="A23" s="4" t="s">
        <v>41</v>
      </c>
      <c r="B23" s="5" t="n">
        <v>773</v>
      </c>
      <c r="D23" s="5" t="n">
        <v>670</v>
      </c>
    </row>
    <row r="24" spans="1:4">
      <c r="A24" s="4" t="s">
        <v>300</v>
      </c>
      <c r="B24" s="5" t="n">
        <v>44931</v>
      </c>
      <c r="C24" s="5" t="n">
        <v>40222</v>
      </c>
      <c r="D24" s="5" t="n">
        <v>35910</v>
      </c>
    </row>
    <row r="25" spans="1:4">
      <c r="A25" s="4" t="s">
        <v>314</v>
      </c>
    </row>
    <row r="26" spans="1:4">
      <c r="A26" s="3" t="s">
        <v>326</v>
      </c>
    </row>
    <row r="27" spans="1:4">
      <c r="A27" s="4" t="s">
        <v>327</v>
      </c>
      <c r="B27" s="5" t="n">
        <v>2251</v>
      </c>
      <c r="D27" s="5" t="n">
        <v>2113</v>
      </c>
    </row>
    <row r="28" spans="1:4">
      <c r="A28" s="4" t="s">
        <v>328</v>
      </c>
      <c r="B28" s="5" t="n">
        <v>265149</v>
      </c>
      <c r="D28" s="5" t="n">
        <v>232014</v>
      </c>
    </row>
    <row r="29" spans="1:4">
      <c r="A29" s="4" t="s">
        <v>329</v>
      </c>
      <c r="B29" s="5" t="n">
        <v>0</v>
      </c>
      <c r="D29" s="5" t="n">
        <v>6</v>
      </c>
    </row>
    <row r="30" spans="1:4">
      <c r="A30" s="4" t="s">
        <v>330</v>
      </c>
      <c r="B30" s="5" t="n">
        <v>0</v>
      </c>
      <c r="D30" s="5" t="n">
        <v>2331</v>
      </c>
    </row>
    <row r="31" spans="1:4">
      <c r="A31" s="4" t="s">
        <v>41</v>
      </c>
      <c r="B31" s="5" t="n">
        <v>2251</v>
      </c>
      <c r="D31" s="5" t="n">
        <v>2119</v>
      </c>
    </row>
    <row r="32" spans="1:4">
      <c r="A32" s="4" t="s">
        <v>300</v>
      </c>
      <c r="B32" s="5" t="n">
        <v>265149</v>
      </c>
      <c r="C32" s="5" t="n">
        <v>261896</v>
      </c>
      <c r="D32" s="5" t="n">
        <v>234345</v>
      </c>
    </row>
    <row r="33" spans="1:4">
      <c r="A33" s="4" t="s">
        <v>317</v>
      </c>
    </row>
    <row r="34" spans="1:4">
      <c r="A34" s="3" t="s">
        <v>326</v>
      </c>
    </row>
    <row r="35" spans="1:4">
      <c r="A35" s="4" t="s">
        <v>327</v>
      </c>
      <c r="B35" s="5" t="n">
        <v>930</v>
      </c>
      <c r="D35" s="5" t="n">
        <v>1053</v>
      </c>
    </row>
    <row r="36" spans="1:4">
      <c r="A36" s="4" t="s">
        <v>328</v>
      </c>
      <c r="B36" s="5" t="n">
        <v>103631</v>
      </c>
      <c r="D36" s="5" t="n">
        <v>106496</v>
      </c>
    </row>
    <row r="37" spans="1:4">
      <c r="A37" s="4" t="s">
        <v>329</v>
      </c>
      <c r="B37" s="5" t="n">
        <v>0</v>
      </c>
      <c r="D37" s="5" t="n">
        <v>0</v>
      </c>
    </row>
    <row r="38" spans="1:4">
      <c r="A38" s="4" t="s">
        <v>330</v>
      </c>
      <c r="B38" s="5" t="n">
        <v>0</v>
      </c>
      <c r="D38" s="5" t="n">
        <v>0</v>
      </c>
    </row>
    <row r="39" spans="1:4">
      <c r="A39" s="4" t="s">
        <v>41</v>
      </c>
      <c r="B39" s="5" t="n">
        <v>930</v>
      </c>
      <c r="D39" s="5" t="n">
        <v>1053</v>
      </c>
    </row>
    <row r="40" spans="1:4">
      <c r="A40" s="4" t="s">
        <v>300</v>
      </c>
      <c r="B40" s="5" t="n">
        <v>103631</v>
      </c>
      <c r="C40" s="5" t="n">
        <v>102597</v>
      </c>
      <c r="D40" s="5" t="n">
        <v>106496</v>
      </c>
    </row>
    <row r="41" spans="1:4">
      <c r="A41" s="4" t="s">
        <v>318</v>
      </c>
    </row>
    <row r="42" spans="1:4">
      <c r="A42" s="3" t="s">
        <v>326</v>
      </c>
    </row>
    <row r="43" spans="1:4">
      <c r="A43" s="4" t="s">
        <v>327</v>
      </c>
      <c r="B43" s="5" t="n">
        <v>168</v>
      </c>
      <c r="D43" s="5" t="n">
        <v>166</v>
      </c>
    </row>
    <row r="44" spans="1:4">
      <c r="A44" s="4" t="s">
        <v>328</v>
      </c>
      <c r="B44" s="5" t="n">
        <v>8564</v>
      </c>
      <c r="D44" s="5" t="n">
        <v>9685</v>
      </c>
    </row>
    <row r="45" spans="1:4">
      <c r="A45" s="4" t="s">
        <v>329</v>
      </c>
      <c r="B45" s="5" t="n">
        <v>0</v>
      </c>
      <c r="D45" s="5" t="n">
        <v>0</v>
      </c>
    </row>
    <row r="46" spans="1:4">
      <c r="A46" s="4" t="s">
        <v>330</v>
      </c>
      <c r="B46" s="5" t="n">
        <v>0</v>
      </c>
      <c r="D46" s="5" t="n">
        <v>0</v>
      </c>
    </row>
    <row r="47" spans="1:4">
      <c r="A47" s="4" t="s">
        <v>41</v>
      </c>
      <c r="B47" s="5" t="n">
        <v>168</v>
      </c>
      <c r="D47" s="5" t="n">
        <v>166</v>
      </c>
    </row>
    <row r="48" spans="1:4">
      <c r="A48" s="4" t="s">
        <v>300</v>
      </c>
      <c r="B48" s="6" t="n">
        <v>8564</v>
      </c>
      <c r="C48" s="6" t="n">
        <v>9295</v>
      </c>
      <c r="D48" s="6" t="n">
        <v>96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200000</v>
      </c>
      <c r="C4" s="5" t="n">
        <v>200000</v>
      </c>
    </row>
    <row r="5" spans="1:3">
      <c r="A5" s="4" t="s">
        <v>67</v>
      </c>
      <c r="B5" s="5" t="n">
        <v>0</v>
      </c>
      <c r="C5" s="5" t="n">
        <v>0</v>
      </c>
    </row>
    <row r="6" spans="1:3">
      <c r="A6" s="4" t="s">
        <v>68</v>
      </c>
      <c r="B6" s="7" t="n">
        <v>0.01</v>
      </c>
      <c r="C6" s="7" t="n">
        <v>0.01</v>
      </c>
    </row>
    <row r="7" spans="1:3">
      <c r="A7" s="4" t="s">
        <v>69</v>
      </c>
      <c r="B7" s="5" t="n">
        <v>8500000</v>
      </c>
      <c r="C7" s="5" t="n">
        <v>8500000</v>
      </c>
    </row>
    <row r="8" spans="1:3">
      <c r="A8" s="4" t="s">
        <v>70</v>
      </c>
      <c r="B8" s="5" t="n">
        <v>3957135</v>
      </c>
      <c r="C8" s="5" t="n">
        <v>3957135</v>
      </c>
    </row>
    <row r="9" spans="1:3">
      <c r="A9" s="4" t="s">
        <v>71</v>
      </c>
      <c r="B9" s="5" t="n">
        <v>375650</v>
      </c>
      <c r="C9" s="5" t="n">
        <v>31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31</v>
      </c>
      <c r="B1" s="2" t="s">
        <v>2</v>
      </c>
      <c r="C1" s="2" t="s">
        <v>32</v>
      </c>
      <c r="D1" s="2" t="s">
        <v>73</v>
      </c>
    </row>
    <row r="2" spans="1:4">
      <c r="A2" s="3" t="s">
        <v>332</v>
      </c>
    </row>
    <row r="3" spans="1:4">
      <c r="A3" s="4" t="s">
        <v>333</v>
      </c>
      <c r="B3" s="6" t="n">
        <v>463547</v>
      </c>
      <c r="C3" s="6" t="n">
        <v>466410</v>
      </c>
    </row>
    <row r="4" spans="1:4">
      <c r="A4" s="4" t="s">
        <v>334</v>
      </c>
      <c r="B4" s="5" t="n">
        <v>3976</v>
      </c>
      <c r="C4" s="5" t="n">
        <v>4361</v>
      </c>
    </row>
    <row r="5" spans="1:4">
      <c r="A5" s="4" t="s">
        <v>335</v>
      </c>
      <c r="B5" s="5" t="n">
        <v>5481</v>
      </c>
      <c r="C5" s="5" t="n">
        <v>6528</v>
      </c>
    </row>
    <row r="6" spans="1:4">
      <c r="A6" s="4" t="s">
        <v>308</v>
      </c>
      <c r="B6" s="5" t="n">
        <v>169</v>
      </c>
      <c r="C6" s="5" t="n">
        <v>178</v>
      </c>
    </row>
    <row r="7" spans="1:4">
      <c r="A7" s="4" t="s">
        <v>300</v>
      </c>
      <c r="B7" s="5" t="n">
        <v>473173</v>
      </c>
      <c r="C7" s="5" t="n">
        <v>477477</v>
      </c>
      <c r="D7" s="6" t="n">
        <v>444313</v>
      </c>
    </row>
    <row r="8" spans="1:4">
      <c r="A8" s="4" t="s">
        <v>309</v>
      </c>
    </row>
    <row r="9" spans="1:4">
      <c r="A9" s="3" t="s">
        <v>332</v>
      </c>
    </row>
    <row r="10" spans="1:4">
      <c r="A10" s="4" t="s">
        <v>333</v>
      </c>
      <c r="B10" s="5" t="n">
        <v>49507</v>
      </c>
      <c r="C10" s="5" t="n">
        <v>61568</v>
      </c>
    </row>
    <row r="11" spans="1:4">
      <c r="A11" s="4" t="s">
        <v>334</v>
      </c>
      <c r="B11" s="5" t="n">
        <v>821</v>
      </c>
      <c r="C11" s="5" t="n">
        <v>1377</v>
      </c>
    </row>
    <row r="12" spans="1:4">
      <c r="A12" s="4" t="s">
        <v>335</v>
      </c>
      <c r="B12" s="5" t="n">
        <v>570</v>
      </c>
      <c r="C12" s="5" t="n">
        <v>522</v>
      </c>
    </row>
    <row r="13" spans="1:4">
      <c r="A13" s="4" t="s">
        <v>308</v>
      </c>
      <c r="B13" s="5" t="n">
        <v>0</v>
      </c>
      <c r="C13" s="5" t="n">
        <v>0</v>
      </c>
    </row>
    <row r="14" spans="1:4">
      <c r="A14" s="4" t="s">
        <v>300</v>
      </c>
      <c r="B14" s="5" t="n">
        <v>50898</v>
      </c>
      <c r="C14" s="5" t="n">
        <v>63467</v>
      </c>
      <c r="D14" s="5" t="n">
        <v>57877</v>
      </c>
    </row>
    <row r="15" spans="1:4">
      <c r="A15" s="4" t="s">
        <v>310</v>
      </c>
    </row>
    <row r="16" spans="1:4">
      <c r="A16" s="3" t="s">
        <v>332</v>
      </c>
    </row>
    <row r="17" spans="1:4">
      <c r="A17" s="4" t="s">
        <v>333</v>
      </c>
      <c r="B17" s="5" t="n">
        <v>44212</v>
      </c>
      <c r="C17" s="5" t="n">
        <v>39481</v>
      </c>
    </row>
    <row r="18" spans="1:4">
      <c r="A18" s="4" t="s">
        <v>334</v>
      </c>
      <c r="B18" s="5" t="n">
        <v>0</v>
      </c>
      <c r="C18" s="5" t="n">
        <v>0</v>
      </c>
    </row>
    <row r="19" spans="1:4">
      <c r="A19" s="4" t="s">
        <v>335</v>
      </c>
      <c r="B19" s="5" t="n">
        <v>719</v>
      </c>
      <c r="C19" s="5" t="n">
        <v>741</v>
      </c>
    </row>
    <row r="20" spans="1:4">
      <c r="A20" s="4" t="s">
        <v>308</v>
      </c>
      <c r="B20" s="5" t="n">
        <v>0</v>
      </c>
      <c r="C20" s="5" t="n">
        <v>0</v>
      </c>
    </row>
    <row r="21" spans="1:4">
      <c r="A21" s="4" t="s">
        <v>300</v>
      </c>
      <c r="B21" s="5" t="n">
        <v>44931</v>
      </c>
      <c r="C21" s="5" t="n">
        <v>40222</v>
      </c>
      <c r="D21" s="5" t="n">
        <v>35910</v>
      </c>
    </row>
    <row r="22" spans="1:4">
      <c r="A22" s="4" t="s">
        <v>311</v>
      </c>
    </row>
    <row r="23" spans="1:4">
      <c r="A23" s="3" t="s">
        <v>332</v>
      </c>
    </row>
    <row r="24" spans="1:4">
      <c r="A24" s="4" t="s">
        <v>333</v>
      </c>
      <c r="B24" s="5" t="n">
        <v>60913</v>
      </c>
      <c r="C24" s="5" t="n">
        <v>55942</v>
      </c>
    </row>
    <row r="25" spans="1:4">
      <c r="A25" s="4" t="s">
        <v>334</v>
      </c>
      <c r="B25" s="5" t="n">
        <v>152</v>
      </c>
      <c r="C25" s="5" t="n">
        <v>154</v>
      </c>
    </row>
    <row r="26" spans="1:4">
      <c r="A26" s="4" t="s">
        <v>335</v>
      </c>
      <c r="B26" s="5" t="n">
        <v>314</v>
      </c>
      <c r="C26" s="5" t="n">
        <v>317</v>
      </c>
    </row>
    <row r="27" spans="1:4">
      <c r="A27" s="4" t="s">
        <v>308</v>
      </c>
      <c r="B27" s="5" t="n">
        <v>0</v>
      </c>
      <c r="C27" s="5" t="n">
        <v>0</v>
      </c>
    </row>
    <row r="28" spans="1:4">
      <c r="A28" s="4" t="s">
        <v>300</v>
      </c>
      <c r="B28" s="5" t="n">
        <v>61379</v>
      </c>
      <c r="C28" s="5" t="n">
        <v>56413</v>
      </c>
    </row>
    <row r="29" spans="1:4">
      <c r="A29" s="4" t="s">
        <v>312</v>
      </c>
    </row>
    <row r="30" spans="1:4">
      <c r="A30" s="3" t="s">
        <v>332</v>
      </c>
    </row>
    <row r="31" spans="1:4">
      <c r="A31" s="4" t="s">
        <v>333</v>
      </c>
      <c r="B31" s="5" t="n">
        <v>40110</v>
      </c>
      <c r="C31" s="5" t="n">
        <v>40455</v>
      </c>
    </row>
    <row r="32" spans="1:4">
      <c r="A32" s="4" t="s">
        <v>334</v>
      </c>
      <c r="B32" s="5" t="n">
        <v>0</v>
      </c>
      <c r="C32" s="5" t="n">
        <v>0</v>
      </c>
    </row>
    <row r="33" spans="1:4">
      <c r="A33" s="4" t="s">
        <v>335</v>
      </c>
      <c r="B33" s="5" t="n">
        <v>0</v>
      </c>
      <c r="C33" s="5" t="n">
        <v>0</v>
      </c>
    </row>
    <row r="34" spans="1:4">
      <c r="A34" s="4" t="s">
        <v>308</v>
      </c>
      <c r="B34" s="5" t="n">
        <v>0</v>
      </c>
      <c r="C34" s="5" t="n">
        <v>0</v>
      </c>
    </row>
    <row r="35" spans="1:4">
      <c r="A35" s="4" t="s">
        <v>300</v>
      </c>
      <c r="B35" s="5" t="n">
        <v>40110</v>
      </c>
      <c r="C35" s="5" t="n">
        <v>40455</v>
      </c>
    </row>
    <row r="36" spans="1:4">
      <c r="A36" s="4" t="s">
        <v>313</v>
      </c>
    </row>
    <row r="37" spans="1:4">
      <c r="A37" s="3" t="s">
        <v>332</v>
      </c>
    </row>
    <row r="38" spans="1:4">
      <c r="A38" s="4" t="s">
        <v>333</v>
      </c>
      <c r="B38" s="5" t="n">
        <v>162484</v>
      </c>
      <c r="C38" s="5" t="n">
        <v>163449</v>
      </c>
    </row>
    <row r="39" spans="1:4">
      <c r="A39" s="4" t="s">
        <v>334</v>
      </c>
      <c r="B39" s="5" t="n">
        <v>1152</v>
      </c>
      <c r="C39" s="5" t="n">
        <v>1208</v>
      </c>
    </row>
    <row r="40" spans="1:4">
      <c r="A40" s="4" t="s">
        <v>335</v>
      </c>
      <c r="B40" s="5" t="n">
        <v>24</v>
      </c>
      <c r="C40" s="5" t="n">
        <v>371</v>
      </c>
    </row>
    <row r="41" spans="1:4">
      <c r="A41" s="4" t="s">
        <v>308</v>
      </c>
      <c r="B41" s="5" t="n">
        <v>0</v>
      </c>
      <c r="C41" s="5" t="n">
        <v>0</v>
      </c>
    </row>
    <row r="42" spans="1:4">
      <c r="A42" s="4" t="s">
        <v>300</v>
      </c>
      <c r="B42" s="5" t="n">
        <v>163660</v>
      </c>
      <c r="C42" s="5" t="n">
        <v>165028</v>
      </c>
    </row>
    <row r="43" spans="1:4">
      <c r="A43" s="4" t="s">
        <v>314</v>
      </c>
    </row>
    <row r="44" spans="1:4">
      <c r="A44" s="3" t="s">
        <v>332</v>
      </c>
    </row>
    <row r="45" spans="1:4">
      <c r="A45" s="4" t="s">
        <v>333</v>
      </c>
      <c r="B45" s="5" t="n">
        <v>263507</v>
      </c>
      <c r="C45" s="5" t="n">
        <v>259846</v>
      </c>
    </row>
    <row r="46" spans="1:4">
      <c r="A46" s="4" t="s">
        <v>334</v>
      </c>
      <c r="B46" s="5" t="n">
        <v>1304</v>
      </c>
      <c r="C46" s="5" t="n">
        <v>1362</v>
      </c>
    </row>
    <row r="47" spans="1:4">
      <c r="A47" s="4" t="s">
        <v>335</v>
      </c>
      <c r="B47" s="5" t="n">
        <v>338</v>
      </c>
      <c r="C47" s="5" t="n">
        <v>688</v>
      </c>
    </row>
    <row r="48" spans="1:4">
      <c r="A48" s="4" t="s">
        <v>308</v>
      </c>
      <c r="B48" s="5" t="n">
        <v>0</v>
      </c>
      <c r="C48" s="5" t="n">
        <v>0</v>
      </c>
    </row>
    <row r="49" spans="1:4">
      <c r="A49" s="4" t="s">
        <v>300</v>
      </c>
      <c r="B49" s="5" t="n">
        <v>265149</v>
      </c>
      <c r="C49" s="5" t="n">
        <v>261896</v>
      </c>
      <c r="D49" s="5" t="n">
        <v>234345</v>
      </c>
    </row>
    <row r="50" spans="1:4">
      <c r="A50" s="4" t="s">
        <v>315</v>
      </c>
    </row>
    <row r="51" spans="1:4">
      <c r="A51" s="3" t="s">
        <v>332</v>
      </c>
    </row>
    <row r="52" spans="1:4">
      <c r="A52" s="4" t="s">
        <v>333</v>
      </c>
      <c r="B52" s="5" t="n">
        <v>50300</v>
      </c>
      <c r="C52" s="5" t="n">
        <v>50903</v>
      </c>
    </row>
    <row r="53" spans="1:4">
      <c r="A53" s="4" t="s">
        <v>334</v>
      </c>
      <c r="B53" s="5" t="n">
        <v>1612</v>
      </c>
      <c r="C53" s="5" t="n">
        <v>1374</v>
      </c>
    </row>
    <row r="54" spans="1:4">
      <c r="A54" s="4" t="s">
        <v>335</v>
      </c>
      <c r="B54" s="5" t="n">
        <v>3034</v>
      </c>
      <c r="C54" s="5" t="n">
        <v>3768</v>
      </c>
    </row>
    <row r="55" spans="1:4">
      <c r="A55" s="4" t="s">
        <v>308</v>
      </c>
      <c r="B55" s="5" t="n">
        <v>169</v>
      </c>
      <c r="C55" s="5" t="n">
        <v>178</v>
      </c>
    </row>
    <row r="56" spans="1:4">
      <c r="A56" s="4" t="s">
        <v>300</v>
      </c>
      <c r="B56" s="5" t="n">
        <v>55115</v>
      </c>
      <c r="C56" s="5" t="n">
        <v>56223</v>
      </c>
    </row>
    <row r="57" spans="1:4">
      <c r="A57" s="4" t="s">
        <v>316</v>
      </c>
    </row>
    <row r="58" spans="1:4">
      <c r="A58" s="3" t="s">
        <v>332</v>
      </c>
    </row>
    <row r="59" spans="1:4">
      <c r="A59" s="4" t="s">
        <v>333</v>
      </c>
      <c r="B59" s="5" t="n">
        <v>47657</v>
      </c>
      <c r="C59" s="5" t="n">
        <v>45463</v>
      </c>
    </row>
    <row r="60" spans="1:4">
      <c r="A60" s="4" t="s">
        <v>334</v>
      </c>
      <c r="B60" s="5" t="n">
        <v>169</v>
      </c>
      <c r="C60" s="5" t="n">
        <v>173</v>
      </c>
    </row>
    <row r="61" spans="1:4">
      <c r="A61" s="4" t="s">
        <v>335</v>
      </c>
      <c r="B61" s="5" t="n">
        <v>690</v>
      </c>
      <c r="C61" s="5" t="n">
        <v>738</v>
      </c>
    </row>
    <row r="62" spans="1:4">
      <c r="A62" s="4" t="s">
        <v>308</v>
      </c>
      <c r="B62" s="5" t="n">
        <v>0</v>
      </c>
      <c r="C62" s="5" t="n">
        <v>0</v>
      </c>
    </row>
    <row r="63" spans="1:4">
      <c r="A63" s="4" t="s">
        <v>300</v>
      </c>
      <c r="B63" s="5" t="n">
        <v>48516</v>
      </c>
      <c r="C63" s="5" t="n">
        <v>46374</v>
      </c>
    </row>
    <row r="64" spans="1:4">
      <c r="A64" s="4" t="s">
        <v>317</v>
      </c>
    </row>
    <row r="65" spans="1:4">
      <c r="A65" s="3" t="s">
        <v>332</v>
      </c>
    </row>
    <row r="66" spans="1:4">
      <c r="A66" s="4" t="s">
        <v>333</v>
      </c>
      <c r="B66" s="5" t="n">
        <v>97957</v>
      </c>
      <c r="C66" s="5" t="n">
        <v>96366</v>
      </c>
    </row>
    <row r="67" spans="1:4">
      <c r="A67" s="4" t="s">
        <v>334</v>
      </c>
      <c r="B67" s="5" t="n">
        <v>1781</v>
      </c>
      <c r="C67" s="5" t="n">
        <v>1547</v>
      </c>
    </row>
    <row r="68" spans="1:4">
      <c r="A68" s="4" t="s">
        <v>335</v>
      </c>
      <c r="B68" s="5" t="n">
        <v>3724</v>
      </c>
      <c r="C68" s="5" t="n">
        <v>4506</v>
      </c>
    </row>
    <row r="69" spans="1:4">
      <c r="A69" s="4" t="s">
        <v>308</v>
      </c>
      <c r="B69" s="5" t="n">
        <v>169</v>
      </c>
      <c r="C69" s="5" t="n">
        <v>178</v>
      </c>
    </row>
    <row r="70" spans="1:4">
      <c r="A70" s="4" t="s">
        <v>300</v>
      </c>
      <c r="B70" s="5" t="n">
        <v>103631</v>
      </c>
      <c r="C70" s="5" t="n">
        <v>102597</v>
      </c>
      <c r="D70" s="5" t="n">
        <v>106496</v>
      </c>
    </row>
    <row r="71" spans="1:4">
      <c r="A71" s="4" t="s">
        <v>318</v>
      </c>
    </row>
    <row r="72" spans="1:4">
      <c r="A72" s="3" t="s">
        <v>332</v>
      </c>
    </row>
    <row r="73" spans="1:4">
      <c r="A73" s="4" t="s">
        <v>333</v>
      </c>
      <c r="B73" s="5" t="n">
        <v>8364</v>
      </c>
      <c r="C73" s="5" t="n">
        <v>9149</v>
      </c>
    </row>
    <row r="74" spans="1:4">
      <c r="A74" s="4" t="s">
        <v>334</v>
      </c>
      <c r="B74" s="5" t="n">
        <v>70</v>
      </c>
      <c r="C74" s="5" t="n">
        <v>75</v>
      </c>
    </row>
    <row r="75" spans="1:4">
      <c r="A75" s="4" t="s">
        <v>335</v>
      </c>
      <c r="B75" s="5" t="n">
        <v>130</v>
      </c>
      <c r="C75" s="5" t="n">
        <v>71</v>
      </c>
    </row>
    <row r="76" spans="1:4">
      <c r="A76" s="4" t="s">
        <v>308</v>
      </c>
      <c r="B76" s="5" t="n">
        <v>0</v>
      </c>
      <c r="C76" s="5" t="n">
        <v>0</v>
      </c>
    </row>
    <row r="77" spans="1:4">
      <c r="A77" s="4" t="s">
        <v>300</v>
      </c>
      <c r="B77" s="6" t="n">
        <v>8564</v>
      </c>
      <c r="C77" s="6" t="n">
        <v>9295</v>
      </c>
      <c r="D77" s="6" t="n">
        <v>96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4" t="s">
        <v>311</v>
      </c>
    </row>
    <row r="3" spans="1:2">
      <c r="A3" s="3" t="s">
        <v>338</v>
      </c>
    </row>
    <row r="4" spans="1:2">
      <c r="A4" s="4" t="s">
        <v>339</v>
      </c>
      <c r="B4" s="6" t="n">
        <v>157</v>
      </c>
    </row>
    <row r="5" spans="1:2">
      <c r="A5" s="4" t="s">
        <v>340</v>
      </c>
      <c r="B5" s="5" t="n">
        <v>0</v>
      </c>
    </row>
    <row r="6" spans="1:2">
      <c r="A6" s="4" t="s">
        <v>341</v>
      </c>
      <c r="B6" s="5" t="n">
        <v>157</v>
      </c>
    </row>
    <row r="7" spans="1:2">
      <c r="A7" s="4" t="s">
        <v>314</v>
      </c>
    </row>
    <row r="8" spans="1:2">
      <c r="A8" s="3" t="s">
        <v>338</v>
      </c>
    </row>
    <row r="9" spans="1:2">
      <c r="A9" s="4" t="s">
        <v>339</v>
      </c>
      <c r="B9" s="5" t="n">
        <v>157</v>
      </c>
    </row>
    <row r="10" spans="1:2">
      <c r="A10" s="4" t="s">
        <v>340</v>
      </c>
      <c r="B10" s="5" t="n">
        <v>0</v>
      </c>
    </row>
    <row r="11" spans="1:2">
      <c r="A11" s="4" t="s">
        <v>341</v>
      </c>
      <c r="B11" s="5" t="n">
        <v>157</v>
      </c>
    </row>
    <row r="12" spans="1:2">
      <c r="A12" s="4" t="s">
        <v>342</v>
      </c>
    </row>
    <row r="13" spans="1:2">
      <c r="A13" s="3" t="s">
        <v>338</v>
      </c>
    </row>
    <row r="14" spans="1:2">
      <c r="A14" s="4" t="s">
        <v>339</v>
      </c>
      <c r="B14" s="5" t="n">
        <v>157</v>
      </c>
    </row>
    <row r="15" spans="1:2">
      <c r="A15" s="4" t="s">
        <v>340</v>
      </c>
      <c r="B15" s="5" t="n">
        <v>0</v>
      </c>
    </row>
    <row r="16" spans="1:2">
      <c r="A16" s="4" t="s">
        <v>341</v>
      </c>
      <c r="B16" s="6" t="n">
        <v>1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3</v>
      </c>
      <c r="B1" s="2" t="s">
        <v>1</v>
      </c>
    </row>
    <row r="2" spans="1:3">
      <c r="B2" s="2" t="s">
        <v>2</v>
      </c>
      <c r="C2" s="2" t="s">
        <v>73</v>
      </c>
    </row>
    <row r="3" spans="1:3">
      <c r="A3" s="3" t="s">
        <v>344</v>
      </c>
    </row>
    <row r="4" spans="1:3">
      <c r="A4" s="4" t="s">
        <v>345</v>
      </c>
      <c r="B4" s="6" t="n">
        <v>78</v>
      </c>
      <c r="C4" s="6" t="n">
        <v>2549</v>
      </c>
    </row>
    <row r="5" spans="1:3">
      <c r="A5" s="4" t="s">
        <v>346</v>
      </c>
      <c r="B5" s="5" t="n">
        <v>9</v>
      </c>
      <c r="C5" s="5" t="n">
        <v>3</v>
      </c>
    </row>
    <row r="6" spans="1:3">
      <c r="A6" s="4" t="s">
        <v>309</v>
      </c>
    </row>
    <row r="7" spans="1:3">
      <c r="A7" s="3" t="s">
        <v>344</v>
      </c>
    </row>
    <row r="8" spans="1:3">
      <c r="A8" s="4" t="s">
        <v>345</v>
      </c>
      <c r="C8" s="5" t="n">
        <v>30</v>
      </c>
    </row>
    <row r="9" spans="1:3">
      <c r="A9" s="4" t="s">
        <v>346</v>
      </c>
      <c r="C9" s="5" t="n">
        <v>0</v>
      </c>
    </row>
    <row r="10" spans="1:3">
      <c r="A10" s="4" t="s">
        <v>311</v>
      </c>
    </row>
    <row r="11" spans="1:3">
      <c r="A11" s="3" t="s">
        <v>344</v>
      </c>
    </row>
    <row r="12" spans="1:3">
      <c r="A12" s="4" t="s">
        <v>345</v>
      </c>
      <c r="B12" s="5" t="n">
        <v>78</v>
      </c>
      <c r="C12" s="5" t="n">
        <v>172</v>
      </c>
    </row>
    <row r="13" spans="1:3">
      <c r="A13" s="4" t="s">
        <v>346</v>
      </c>
      <c r="B13" s="5" t="n">
        <v>9</v>
      </c>
      <c r="C13" s="5" t="n">
        <v>3</v>
      </c>
    </row>
    <row r="14" spans="1:3">
      <c r="A14" s="4" t="s">
        <v>313</v>
      </c>
    </row>
    <row r="15" spans="1:3">
      <c r="A15" s="3" t="s">
        <v>344</v>
      </c>
    </row>
    <row r="16" spans="1:3">
      <c r="A16" s="4" t="s">
        <v>345</v>
      </c>
      <c r="C16" s="5" t="n">
        <v>2347</v>
      </c>
    </row>
    <row r="17" spans="1:3">
      <c r="A17" s="4" t="s">
        <v>346</v>
      </c>
      <c r="C17" s="5" t="n">
        <v>0</v>
      </c>
    </row>
    <row r="18" spans="1:3">
      <c r="A18" s="4" t="s">
        <v>314</v>
      </c>
    </row>
    <row r="19" spans="1:3">
      <c r="A19" s="3" t="s">
        <v>344</v>
      </c>
    </row>
    <row r="20" spans="1:3">
      <c r="A20" s="4" t="s">
        <v>345</v>
      </c>
      <c r="B20" s="5" t="n">
        <v>78</v>
      </c>
      <c r="C20" s="5" t="n">
        <v>2519</v>
      </c>
    </row>
    <row r="21" spans="1:3">
      <c r="A21" s="4" t="s">
        <v>346</v>
      </c>
      <c r="B21" s="6" t="n">
        <v>9</v>
      </c>
      <c r="C21" s="6" t="n">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37</v>
      </c>
    </row>
    <row r="2" spans="1:2">
      <c r="A2" s="3" t="s">
        <v>348</v>
      </c>
    </row>
    <row r="3" spans="1:2">
      <c r="A3" s="4" t="s">
        <v>349</v>
      </c>
      <c r="B3" s="6" t="n">
        <v>157</v>
      </c>
    </row>
    <row r="4" spans="1:2">
      <c r="A4" s="4" t="s">
        <v>350</v>
      </c>
      <c r="B4" s="5" t="n">
        <v>0</v>
      </c>
    </row>
    <row r="5" spans="1:2">
      <c r="A5" s="4" t="s">
        <v>351</v>
      </c>
      <c r="B5" s="5" t="n">
        <v>157</v>
      </c>
    </row>
    <row r="6" spans="1:2">
      <c r="A6" s="4" t="s">
        <v>352</v>
      </c>
      <c r="B6" s="5" t="n">
        <v>0</v>
      </c>
    </row>
    <row r="7" spans="1:2">
      <c r="A7" s="4" t="s">
        <v>311</v>
      </c>
    </row>
    <row r="8" spans="1:2">
      <c r="A8" s="3" t="s">
        <v>348</v>
      </c>
    </row>
    <row r="9" spans="1:2">
      <c r="A9" s="4" t="s">
        <v>349</v>
      </c>
      <c r="B9" s="5" t="n">
        <v>157</v>
      </c>
    </row>
    <row r="10" spans="1:2">
      <c r="A10" s="4" t="s">
        <v>350</v>
      </c>
      <c r="B10" s="5" t="n">
        <v>0</v>
      </c>
    </row>
    <row r="11" spans="1:2">
      <c r="A11" s="4" t="s">
        <v>351</v>
      </c>
      <c r="B11" s="5" t="n">
        <v>157</v>
      </c>
    </row>
    <row r="12" spans="1:2">
      <c r="A12" s="4" t="s">
        <v>352</v>
      </c>
      <c r="B12" s="5" t="n">
        <v>0</v>
      </c>
    </row>
    <row r="13" spans="1:2">
      <c r="A13" s="4" t="s">
        <v>314</v>
      </c>
    </row>
    <row r="14" spans="1:2">
      <c r="A14" s="3" t="s">
        <v>348</v>
      </c>
    </row>
    <row r="15" spans="1:2">
      <c r="A15" s="4" t="s">
        <v>349</v>
      </c>
      <c r="B15" s="5" t="n">
        <v>157</v>
      </c>
    </row>
    <row r="16" spans="1:2">
      <c r="A16" s="4" t="s">
        <v>350</v>
      </c>
      <c r="B16" s="5" t="n">
        <v>0</v>
      </c>
    </row>
    <row r="17" spans="1:2">
      <c r="A17" s="4" t="s">
        <v>351</v>
      </c>
      <c r="B17" s="5" t="n">
        <v>157</v>
      </c>
    </row>
    <row r="18" spans="1:2">
      <c r="A18" s="4" t="s">
        <v>352</v>
      </c>
      <c r="B1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353</v>
      </c>
      <c r="B1" s="2" t="s">
        <v>1</v>
      </c>
    </row>
    <row r="2" spans="1:2">
      <c r="B2" s="2" t="s">
        <v>354</v>
      </c>
    </row>
    <row r="3" spans="1:2">
      <c r="A3" s="3" t="s">
        <v>355</v>
      </c>
    </row>
    <row r="4" spans="1:2">
      <c r="A4" s="4" t="s">
        <v>356</v>
      </c>
      <c r="B4" s="5" t="n">
        <v>1</v>
      </c>
    </row>
    <row r="5" spans="1:2">
      <c r="A5" s="4" t="s">
        <v>357</v>
      </c>
      <c r="B5" s="6" t="n">
        <v>737</v>
      </c>
    </row>
    <row r="6" spans="1:2">
      <c r="A6" s="4" t="s">
        <v>358</v>
      </c>
      <c r="B6" s="6" t="n">
        <v>737</v>
      </c>
    </row>
    <row r="7" spans="1:2">
      <c r="A7" s="4" t="s">
        <v>313</v>
      </c>
    </row>
    <row r="8" spans="1:2">
      <c r="A8" s="3" t="s">
        <v>355</v>
      </c>
    </row>
    <row r="9" spans="1:2">
      <c r="A9" s="4" t="s">
        <v>356</v>
      </c>
      <c r="B9" s="5" t="n">
        <v>1</v>
      </c>
    </row>
    <row r="10" spans="1:2">
      <c r="A10" s="4" t="s">
        <v>357</v>
      </c>
      <c r="B10" s="6" t="n">
        <v>737</v>
      </c>
    </row>
    <row r="11" spans="1:2">
      <c r="A11" s="4" t="s">
        <v>358</v>
      </c>
      <c r="B11" s="6" t="n">
        <v>737</v>
      </c>
    </row>
    <row r="12" spans="1:2">
      <c r="A12" s="4" t="s">
        <v>314</v>
      </c>
    </row>
    <row r="13" spans="1:2">
      <c r="A13" s="3" t="s">
        <v>355</v>
      </c>
    </row>
    <row r="14" spans="1:2">
      <c r="A14" s="4" t="s">
        <v>356</v>
      </c>
      <c r="B14" s="5" t="n">
        <v>1</v>
      </c>
    </row>
    <row r="15" spans="1:2">
      <c r="A15" s="4" t="s">
        <v>357</v>
      </c>
      <c r="B15" s="6" t="n">
        <v>737</v>
      </c>
    </row>
    <row r="16" spans="1:2">
      <c r="A16" s="4" t="s">
        <v>358</v>
      </c>
      <c r="B16" s="6" t="n">
        <v>7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359</v>
      </c>
      <c r="B1" s="2" t="s">
        <v>1</v>
      </c>
    </row>
    <row r="2" spans="1:2">
      <c r="B2" s="2" t="s">
        <v>354</v>
      </c>
    </row>
    <row r="3" spans="1:2">
      <c r="A3" s="3" t="s">
        <v>360</v>
      </c>
    </row>
    <row r="4" spans="1:2">
      <c r="A4" s="4" t="s">
        <v>361</v>
      </c>
      <c r="B4" s="5" t="n">
        <v>1</v>
      </c>
    </row>
    <row r="5" spans="1:2">
      <c r="A5" s="4" t="s">
        <v>362</v>
      </c>
      <c r="B5" s="6" t="n">
        <v>1259</v>
      </c>
    </row>
    <row r="6" spans="1:2">
      <c r="A6" s="4" t="s">
        <v>313</v>
      </c>
    </row>
    <row r="7" spans="1:2">
      <c r="A7" s="3" t="s">
        <v>360</v>
      </c>
    </row>
    <row r="8" spans="1:2">
      <c r="A8" s="4" t="s">
        <v>361</v>
      </c>
      <c r="B8" s="5" t="n">
        <v>1</v>
      </c>
    </row>
    <row r="9" spans="1:2">
      <c r="A9" s="4" t="s">
        <v>362</v>
      </c>
      <c r="B9" s="6" t="n">
        <v>1259</v>
      </c>
    </row>
    <row r="10" spans="1:2">
      <c r="A10" s="4" t="s">
        <v>314</v>
      </c>
    </row>
    <row r="11" spans="1:2">
      <c r="A11" s="3" t="s">
        <v>360</v>
      </c>
    </row>
    <row r="12" spans="1:2">
      <c r="A12" s="4" t="s">
        <v>361</v>
      </c>
      <c r="B12" s="5" t="n">
        <v>1</v>
      </c>
    </row>
    <row r="13" spans="1:2">
      <c r="A13" s="4" t="s">
        <v>362</v>
      </c>
      <c r="B13" s="6" t="n">
        <v>1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363</v>
      </c>
      <c r="B1" s="2" t="s">
        <v>2</v>
      </c>
    </row>
    <row r="2" spans="1:2">
      <c r="A2" s="3" t="s">
        <v>364</v>
      </c>
    </row>
    <row r="3" spans="1:2">
      <c r="A3" s="4" t="s">
        <v>365</v>
      </c>
      <c r="B3" s="4" t="s">
        <v>3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3</v>
      </c>
    </row>
    <row r="3" spans="1:3">
      <c r="A3" s="3" t="s">
        <v>368</v>
      </c>
    </row>
    <row r="4" spans="1:3">
      <c r="A4" s="4" t="s">
        <v>369</v>
      </c>
      <c r="B4" s="6" t="n">
        <v>1441</v>
      </c>
      <c r="C4" s="6" t="n">
        <v>1644</v>
      </c>
    </row>
    <row r="5" spans="1:3">
      <c r="A5" s="4" t="s">
        <v>370</v>
      </c>
      <c r="B5" s="5" t="n">
        <v>41</v>
      </c>
      <c r="C5" s="5" t="n">
        <v>53</v>
      </c>
    </row>
    <row r="6" spans="1:3">
      <c r="A6" s="4" t="s">
        <v>371</v>
      </c>
      <c r="B6" s="5" t="n">
        <v>72</v>
      </c>
      <c r="C6" s="5" t="n">
        <v>93</v>
      </c>
    </row>
    <row r="7" spans="1:3">
      <c r="A7" s="4" t="s">
        <v>372</v>
      </c>
      <c r="B7" s="5" t="n">
        <v>1410</v>
      </c>
      <c r="C7" s="5" t="n">
        <v>1604</v>
      </c>
    </row>
    <row r="8" spans="1:3">
      <c r="A8" s="3" t="s">
        <v>373</v>
      </c>
    </row>
    <row r="9" spans="1:3">
      <c r="A9" s="4" t="s">
        <v>374</v>
      </c>
      <c r="B9" s="5" t="n">
        <v>0</v>
      </c>
      <c r="C9" s="5" t="n">
        <v>0</v>
      </c>
    </row>
    <row r="10" spans="1:3">
      <c r="A10" s="4" t="s">
        <v>375</v>
      </c>
      <c r="B10" s="5" t="n">
        <v>0</v>
      </c>
      <c r="C10" s="5" t="n">
        <v>0</v>
      </c>
    </row>
    <row r="11" spans="1:3">
      <c r="A11" s="3" t="s">
        <v>376</v>
      </c>
    </row>
    <row r="12" spans="1:3">
      <c r="A12" s="4" t="s">
        <v>377</v>
      </c>
      <c r="B12" s="5" t="n">
        <v>2697</v>
      </c>
      <c r="C12" s="5" t="n">
        <v>2528</v>
      </c>
    </row>
    <row r="13" spans="1:3">
      <c r="A13" s="4" t="s">
        <v>378</v>
      </c>
      <c r="B13" s="6" t="n">
        <v>2591</v>
      </c>
      <c r="C13" s="6" t="n">
        <v>27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4" t="s">
        <v>380</v>
      </c>
    </row>
    <row r="3" spans="1:3">
      <c r="A3" s="3" t="s">
        <v>381</v>
      </c>
    </row>
    <row r="4" spans="1:3">
      <c r="A4" s="4" t="s">
        <v>382</v>
      </c>
      <c r="B4" s="6" t="n">
        <v>50975</v>
      </c>
      <c r="C4" s="6" t="n">
        <v>51171</v>
      </c>
    </row>
    <row r="5" spans="1:3">
      <c r="A5" s="4" t="s">
        <v>383</v>
      </c>
      <c r="B5" s="5" t="n">
        <v>121004</v>
      </c>
      <c r="C5" s="5" t="n">
        <v>118598</v>
      </c>
    </row>
    <row r="6" spans="1:3">
      <c r="A6" s="4" t="s">
        <v>384</v>
      </c>
      <c r="B6" s="5" t="n">
        <v>69308</v>
      </c>
      <c r="C6" s="5" t="n">
        <v>70032</v>
      </c>
    </row>
    <row r="7" spans="1:3">
      <c r="A7" s="4" t="s">
        <v>385</v>
      </c>
      <c r="B7" s="5" t="n">
        <v>241287</v>
      </c>
      <c r="C7" s="5" t="n">
        <v>239801</v>
      </c>
    </row>
    <row r="8" spans="1:3">
      <c r="A8" s="4" t="s">
        <v>386</v>
      </c>
      <c r="B8" s="5" t="n">
        <v>241287</v>
      </c>
      <c r="C8" s="5" t="n">
        <v>239801</v>
      </c>
    </row>
    <row r="9" spans="1:3">
      <c r="A9" s="4" t="s">
        <v>387</v>
      </c>
    </row>
    <row r="10" spans="1:3">
      <c r="A10" s="3" t="s">
        <v>381</v>
      </c>
    </row>
    <row r="11" spans="1:3">
      <c r="A11" s="4" t="s">
        <v>382</v>
      </c>
      <c r="B11" s="5" t="n">
        <v>0</v>
      </c>
      <c r="C11" s="5" t="n">
        <v>0</v>
      </c>
    </row>
    <row r="12" spans="1:3">
      <c r="A12" s="4" t="s">
        <v>383</v>
      </c>
      <c r="B12" s="5" t="n">
        <v>0</v>
      </c>
      <c r="C12" s="5" t="n">
        <v>0</v>
      </c>
    </row>
    <row r="13" spans="1:3">
      <c r="A13" s="4" t="s">
        <v>384</v>
      </c>
      <c r="B13" s="5" t="n">
        <v>0</v>
      </c>
      <c r="C13" s="5" t="n">
        <v>0</v>
      </c>
    </row>
    <row r="14" spans="1:3">
      <c r="A14" s="4" t="s">
        <v>385</v>
      </c>
      <c r="B14" s="5" t="n">
        <v>0</v>
      </c>
      <c r="C14" s="5" t="n">
        <v>0</v>
      </c>
    </row>
    <row r="15" spans="1:3">
      <c r="A15" s="4" t="s">
        <v>386</v>
      </c>
      <c r="B15" s="5" t="n">
        <v>0</v>
      </c>
      <c r="C15" s="5" t="n">
        <v>0</v>
      </c>
    </row>
    <row r="16" spans="1:3">
      <c r="A16" s="4" t="s">
        <v>388</v>
      </c>
    </row>
    <row r="17" spans="1:3">
      <c r="A17" s="3" t="s">
        <v>381</v>
      </c>
    </row>
    <row r="18" spans="1:3">
      <c r="A18" s="4" t="s">
        <v>382</v>
      </c>
      <c r="B18" s="5" t="n">
        <v>50975</v>
      </c>
      <c r="C18" s="5" t="n">
        <v>51171</v>
      </c>
    </row>
    <row r="19" spans="1:3">
      <c r="A19" s="4" t="s">
        <v>383</v>
      </c>
      <c r="B19" s="5" t="n">
        <v>121004</v>
      </c>
      <c r="C19" s="5" t="n">
        <v>118598</v>
      </c>
    </row>
    <row r="20" spans="1:3">
      <c r="A20" s="4" t="s">
        <v>384</v>
      </c>
      <c r="B20" s="5" t="n">
        <v>69308</v>
      </c>
      <c r="C20" s="5" t="n">
        <v>70032</v>
      </c>
    </row>
    <row r="21" spans="1:3">
      <c r="A21" s="4" t="s">
        <v>385</v>
      </c>
      <c r="B21" s="5" t="n">
        <v>241287</v>
      </c>
      <c r="C21" s="5" t="n">
        <v>239801</v>
      </c>
    </row>
    <row r="22" spans="1:3">
      <c r="A22" s="4" t="s">
        <v>386</v>
      </c>
      <c r="B22" s="5" t="n">
        <v>241287</v>
      </c>
      <c r="C22" s="5" t="n">
        <v>239801</v>
      </c>
    </row>
    <row r="23" spans="1:3">
      <c r="A23" s="4" t="s">
        <v>389</v>
      </c>
    </row>
    <row r="24" spans="1:3">
      <c r="A24" s="3" t="s">
        <v>381</v>
      </c>
    </row>
    <row r="25" spans="1:3">
      <c r="A25" s="4" t="s">
        <v>382</v>
      </c>
      <c r="B25" s="5" t="n">
        <v>0</v>
      </c>
      <c r="C25" s="5" t="n">
        <v>0</v>
      </c>
    </row>
    <row r="26" spans="1:3">
      <c r="A26" s="4" t="s">
        <v>383</v>
      </c>
      <c r="B26" s="5" t="n">
        <v>0</v>
      </c>
      <c r="C26" s="5" t="n">
        <v>0</v>
      </c>
    </row>
    <row r="27" spans="1:3">
      <c r="A27" s="4" t="s">
        <v>384</v>
      </c>
      <c r="B27" s="5" t="n">
        <v>0</v>
      </c>
      <c r="C27" s="5" t="n">
        <v>0</v>
      </c>
    </row>
    <row r="28" spans="1:3">
      <c r="A28" s="4" t="s">
        <v>385</v>
      </c>
      <c r="B28" s="5" t="n">
        <v>0</v>
      </c>
      <c r="C28" s="5" t="n">
        <v>0</v>
      </c>
    </row>
    <row r="29" spans="1:3">
      <c r="A29" s="4" t="s">
        <v>386</v>
      </c>
      <c r="B29" s="5" t="n">
        <v>0</v>
      </c>
      <c r="C29" s="5" t="n">
        <v>0</v>
      </c>
    </row>
    <row r="30" spans="1:3">
      <c r="A30" s="4" t="s">
        <v>390</v>
      </c>
    </row>
    <row r="31" spans="1:3">
      <c r="A31" s="3" t="s">
        <v>391</v>
      </c>
    </row>
    <row r="32" spans="1:3">
      <c r="A32" s="4" t="s">
        <v>392</v>
      </c>
      <c r="B32" s="5" t="n">
        <v>1313</v>
      </c>
      <c r="C32" s="5" t="n">
        <v>383</v>
      </c>
    </row>
    <row r="33" spans="1:3">
      <c r="A33" s="4" t="s">
        <v>393</v>
      </c>
      <c r="C33" s="5" t="n">
        <v>157</v>
      </c>
    </row>
    <row r="34" spans="1:3">
      <c r="A34" s="4" t="s">
        <v>394</v>
      </c>
      <c r="B34" s="5" t="n">
        <v>1582</v>
      </c>
      <c r="C34" s="5" t="n">
        <v>1613</v>
      </c>
    </row>
    <row r="35" spans="1:3">
      <c r="A35" s="4" t="s">
        <v>395</v>
      </c>
      <c r="B35" s="5" t="n">
        <v>2895</v>
      </c>
      <c r="C35" s="5" t="n">
        <v>2153</v>
      </c>
    </row>
    <row r="36" spans="1:3">
      <c r="A36" s="4" t="s">
        <v>396</v>
      </c>
    </row>
    <row r="37" spans="1:3">
      <c r="A37" s="3" t="s">
        <v>391</v>
      </c>
    </row>
    <row r="38" spans="1:3">
      <c r="A38" s="4" t="s">
        <v>392</v>
      </c>
      <c r="B38" s="5" t="n">
        <v>0</v>
      </c>
      <c r="C38" s="5" t="n">
        <v>0</v>
      </c>
    </row>
    <row r="39" spans="1:3">
      <c r="A39" s="4" t="s">
        <v>393</v>
      </c>
      <c r="C39" s="5" t="n">
        <v>0</v>
      </c>
    </row>
    <row r="40" spans="1:3">
      <c r="A40" s="4" t="s">
        <v>394</v>
      </c>
      <c r="B40" s="5" t="n">
        <v>0</v>
      </c>
      <c r="C40" s="5" t="n">
        <v>0</v>
      </c>
    </row>
    <row r="41" spans="1:3">
      <c r="A41" s="4" t="s">
        <v>395</v>
      </c>
      <c r="B41" s="5" t="n">
        <v>0</v>
      </c>
      <c r="C41" s="5" t="n">
        <v>0</v>
      </c>
    </row>
    <row r="42" spans="1:3">
      <c r="A42" s="4" t="s">
        <v>397</v>
      </c>
    </row>
    <row r="43" spans="1:3">
      <c r="A43" s="3" t="s">
        <v>391</v>
      </c>
    </row>
    <row r="44" spans="1:3">
      <c r="A44" s="4" t="s">
        <v>392</v>
      </c>
      <c r="B44" s="5" t="n">
        <v>1313</v>
      </c>
      <c r="C44" s="5" t="n">
        <v>383</v>
      </c>
    </row>
    <row r="45" spans="1:3">
      <c r="A45" s="4" t="s">
        <v>393</v>
      </c>
      <c r="C45" s="5" t="n">
        <v>0</v>
      </c>
    </row>
    <row r="46" spans="1:3">
      <c r="A46" s="4" t="s">
        <v>394</v>
      </c>
      <c r="B46" s="5" t="n">
        <v>0</v>
      </c>
      <c r="C46" s="5" t="n">
        <v>0</v>
      </c>
    </row>
    <row r="47" spans="1:3">
      <c r="A47" s="4" t="s">
        <v>395</v>
      </c>
      <c r="B47" s="5" t="n">
        <v>1313</v>
      </c>
      <c r="C47" s="5" t="n">
        <v>383</v>
      </c>
    </row>
    <row r="48" spans="1:3">
      <c r="A48" s="4" t="s">
        <v>398</v>
      </c>
    </row>
    <row r="49" spans="1:3">
      <c r="A49" s="3" t="s">
        <v>391</v>
      </c>
    </row>
    <row r="50" spans="1:3">
      <c r="A50" s="4" t="s">
        <v>392</v>
      </c>
      <c r="B50" s="5" t="n">
        <v>0</v>
      </c>
      <c r="C50" s="5" t="n">
        <v>0</v>
      </c>
    </row>
    <row r="51" spans="1:3">
      <c r="A51" s="4" t="s">
        <v>393</v>
      </c>
      <c r="C51" s="5" t="n">
        <v>157</v>
      </c>
    </row>
    <row r="52" spans="1:3">
      <c r="A52" s="4" t="s">
        <v>394</v>
      </c>
      <c r="B52" s="5" t="n">
        <v>1582</v>
      </c>
      <c r="C52" s="5" t="n">
        <v>1613</v>
      </c>
    </row>
    <row r="53" spans="1:3">
      <c r="A53" s="4" t="s">
        <v>395</v>
      </c>
      <c r="B53" s="6" t="n">
        <v>1582</v>
      </c>
      <c r="C53" s="6" t="n">
        <v>17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row>
    <row r="3" spans="1:3">
      <c r="A3" s="3" t="s">
        <v>401</v>
      </c>
    </row>
    <row r="4" spans="1:3">
      <c r="A4" s="4" t="s">
        <v>402</v>
      </c>
      <c r="C4" s="6" t="n">
        <v>157</v>
      </c>
    </row>
    <row r="5" spans="1:3">
      <c r="A5" s="4" t="s">
        <v>403</v>
      </c>
    </row>
    <row r="6" spans="1:3">
      <c r="A6" s="3" t="s">
        <v>401</v>
      </c>
    </row>
    <row r="7" spans="1:3">
      <c r="A7" s="4" t="s">
        <v>404</v>
      </c>
      <c r="C7" s="4" t="s">
        <v>405</v>
      </c>
    </row>
    <row r="8" spans="1:3">
      <c r="A8" s="4" t="s">
        <v>406</v>
      </c>
    </row>
    <row r="9" spans="1:3">
      <c r="A9" s="3" t="s">
        <v>401</v>
      </c>
    </row>
    <row r="10" spans="1:3">
      <c r="A10" s="4" t="s">
        <v>402</v>
      </c>
      <c r="B10" s="6" t="n">
        <v>172</v>
      </c>
      <c r="C10" s="6" t="n">
        <v>172</v>
      </c>
    </row>
    <row r="11" spans="1:3">
      <c r="A11" s="4" t="s">
        <v>407</v>
      </c>
    </row>
    <row r="12" spans="1:3">
      <c r="A12" s="3" t="s">
        <v>401</v>
      </c>
    </row>
    <row r="13" spans="1:3">
      <c r="A13" s="4" t="s">
        <v>404</v>
      </c>
      <c r="B13" s="4" t="s">
        <v>405</v>
      </c>
      <c r="C13" s="4" t="s">
        <v>405</v>
      </c>
    </row>
    <row r="14" spans="1:3">
      <c r="A14" s="4" t="s">
        <v>408</v>
      </c>
    </row>
    <row r="15" spans="1:3">
      <c r="A15" s="3" t="s">
        <v>401</v>
      </c>
    </row>
    <row r="16" spans="1:3">
      <c r="A16" s="4" t="s">
        <v>402</v>
      </c>
      <c r="B16" s="6" t="n">
        <v>1410</v>
      </c>
      <c r="C16" s="6" t="n">
        <v>1441</v>
      </c>
    </row>
    <row r="17" spans="1:3">
      <c r="A17" s="4" t="s">
        <v>409</v>
      </c>
    </row>
    <row r="18" spans="1:3">
      <c r="A18" s="3" t="s">
        <v>401</v>
      </c>
    </row>
    <row r="19" spans="1:3">
      <c r="A19" s="4" t="s">
        <v>404</v>
      </c>
      <c r="B19" s="4" t="s">
        <v>410</v>
      </c>
      <c r="C19" s="4" t="s">
        <v>411</v>
      </c>
    </row>
    <row r="20" spans="1:3">
      <c r="A20" s="4" t="s">
        <v>412</v>
      </c>
    </row>
    <row r="21" spans="1:3">
      <c r="A21" s="3" t="s">
        <v>401</v>
      </c>
    </row>
    <row r="22" spans="1:3">
      <c r="A22" s="4" t="s">
        <v>404</v>
      </c>
      <c r="B22" s="4" t="s">
        <v>405</v>
      </c>
      <c r="C22" s="4" t="s">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5727</v>
      </c>
      <c r="C4" s="6" t="n">
        <v>5231</v>
      </c>
    </row>
    <row r="5" spans="1:3">
      <c r="A5" s="4" t="s">
        <v>76</v>
      </c>
      <c r="B5" s="5" t="n">
        <v>1015</v>
      </c>
      <c r="C5" s="5" t="n">
        <v>1077</v>
      </c>
    </row>
    <row r="6" spans="1:3">
      <c r="A6" s="4" t="s">
        <v>77</v>
      </c>
      <c r="B6" s="5" t="n">
        <v>549</v>
      </c>
      <c r="C6" s="5" t="n">
        <v>585</v>
      </c>
    </row>
    <row r="7" spans="1:3">
      <c r="A7" s="4" t="s">
        <v>78</v>
      </c>
      <c r="B7" s="5" t="n">
        <v>352</v>
      </c>
      <c r="C7" s="5" t="n">
        <v>302</v>
      </c>
    </row>
    <row r="8" spans="1:3">
      <c r="A8" s="4" t="s">
        <v>79</v>
      </c>
      <c r="B8" s="5" t="n">
        <v>7643</v>
      </c>
      <c r="C8" s="5" t="n">
        <v>7195</v>
      </c>
    </row>
    <row r="9" spans="1:3">
      <c r="A9" s="3" t="s">
        <v>80</v>
      </c>
    </row>
    <row r="10" spans="1:3">
      <c r="A10" s="4" t="s">
        <v>81</v>
      </c>
      <c r="B10" s="5" t="n">
        <v>1021</v>
      </c>
      <c r="C10" s="5" t="n">
        <v>872</v>
      </c>
    </row>
    <row r="11" spans="1:3">
      <c r="A11" s="4" t="s">
        <v>82</v>
      </c>
      <c r="B11" s="5" t="n">
        <v>2</v>
      </c>
      <c r="C11" s="5" t="n">
        <v>4</v>
      </c>
    </row>
    <row r="12" spans="1:3">
      <c r="A12" s="4" t="s">
        <v>83</v>
      </c>
      <c r="B12" s="5" t="n">
        <v>0</v>
      </c>
      <c r="C12" s="5" t="n">
        <v>35</v>
      </c>
    </row>
    <row r="13" spans="1:3">
      <c r="A13" s="4" t="s">
        <v>84</v>
      </c>
      <c r="B13" s="5" t="n">
        <v>1023</v>
      </c>
      <c r="C13" s="5" t="n">
        <v>911</v>
      </c>
    </row>
    <row r="14" spans="1:3">
      <c r="A14" s="4" t="s">
        <v>85</v>
      </c>
      <c r="B14" s="5" t="n">
        <v>6620</v>
      </c>
      <c r="C14" s="5" t="n">
        <v>6284</v>
      </c>
    </row>
    <row r="15" spans="1:3">
      <c r="A15" s="4" t="s">
        <v>86</v>
      </c>
      <c r="B15" s="5" t="n">
        <v>0</v>
      </c>
      <c r="C15" s="5" t="n">
        <v>0</v>
      </c>
    </row>
    <row r="16" spans="1:3">
      <c r="A16" s="4" t="s">
        <v>87</v>
      </c>
      <c r="B16" s="5" t="n">
        <v>6620</v>
      </c>
      <c r="C16" s="5" t="n">
        <v>6284</v>
      </c>
    </row>
    <row r="17" spans="1:3">
      <c r="A17" s="3" t="s">
        <v>88</v>
      </c>
    </row>
    <row r="18" spans="1:3">
      <c r="A18" s="4" t="s">
        <v>89</v>
      </c>
      <c r="B18" s="5" t="n">
        <v>184</v>
      </c>
      <c r="C18" s="5" t="n">
        <v>179</v>
      </c>
    </row>
    <row r="19" spans="1:3">
      <c r="A19" s="4" t="s">
        <v>90</v>
      </c>
      <c r="B19" s="5" t="n">
        <v>189</v>
      </c>
      <c r="C19" s="5" t="n">
        <v>206</v>
      </c>
    </row>
    <row r="20" spans="1:3">
      <c r="A20" s="4" t="s">
        <v>91</v>
      </c>
      <c r="B20" s="5" t="n">
        <v>110</v>
      </c>
      <c r="C20" s="5" t="n">
        <v>106</v>
      </c>
    </row>
    <row r="21" spans="1:3">
      <c r="A21" s="4" t="s">
        <v>92</v>
      </c>
      <c r="B21" s="5" t="n">
        <v>672</v>
      </c>
      <c r="C21" s="5" t="n">
        <v>362</v>
      </c>
    </row>
    <row r="22" spans="1:3">
      <c r="A22" s="4" t="s">
        <v>93</v>
      </c>
      <c r="B22" s="5" t="n">
        <v>5</v>
      </c>
      <c r="C22" s="5" t="n">
        <v>0</v>
      </c>
    </row>
    <row r="23" spans="1:3">
      <c r="A23" s="4" t="s">
        <v>94</v>
      </c>
      <c r="B23" s="5" t="n">
        <v>1160</v>
      </c>
      <c r="C23" s="5" t="n">
        <v>853</v>
      </c>
    </row>
    <row r="24" spans="1:3">
      <c r="A24" s="3" t="s">
        <v>95</v>
      </c>
    </row>
    <row r="25" spans="1:3">
      <c r="A25" s="4" t="s">
        <v>96</v>
      </c>
      <c r="B25" s="5" t="n">
        <v>2938</v>
      </c>
      <c r="C25" s="5" t="n">
        <v>2668</v>
      </c>
    </row>
    <row r="26" spans="1:3">
      <c r="A26" s="4" t="s">
        <v>97</v>
      </c>
      <c r="B26" s="5" t="n">
        <v>384</v>
      </c>
      <c r="C26" s="5" t="n">
        <v>370</v>
      </c>
    </row>
    <row r="27" spans="1:3">
      <c r="A27" s="4" t="s">
        <v>98</v>
      </c>
      <c r="B27" s="5" t="n">
        <v>228</v>
      </c>
      <c r="C27" s="5" t="n">
        <v>228</v>
      </c>
    </row>
    <row r="28" spans="1:3">
      <c r="A28" s="4" t="s">
        <v>99</v>
      </c>
      <c r="B28" s="5" t="n">
        <v>29</v>
      </c>
      <c r="C28" s="5" t="n">
        <v>89</v>
      </c>
    </row>
    <row r="29" spans="1:3">
      <c r="A29" s="4" t="s">
        <v>100</v>
      </c>
      <c r="B29" s="5" t="n">
        <v>1032</v>
      </c>
      <c r="C29" s="5" t="n">
        <v>1047</v>
      </c>
    </row>
    <row r="30" spans="1:3">
      <c r="A30" s="4" t="s">
        <v>101</v>
      </c>
      <c r="B30" s="5" t="n">
        <v>4611</v>
      </c>
      <c r="C30" s="5" t="n">
        <v>4402</v>
      </c>
    </row>
    <row r="31" spans="1:3">
      <c r="A31" s="4" t="s">
        <v>102</v>
      </c>
      <c r="B31" s="5" t="n">
        <v>3169</v>
      </c>
      <c r="C31" s="5" t="n">
        <v>2735</v>
      </c>
    </row>
    <row r="32" spans="1:3">
      <c r="A32" s="4" t="s">
        <v>103</v>
      </c>
      <c r="B32" s="5" t="n">
        <v>626</v>
      </c>
      <c r="C32" s="5" t="n">
        <v>540</v>
      </c>
    </row>
    <row r="33" spans="1:3">
      <c r="A33" s="4" t="s">
        <v>104</v>
      </c>
      <c r="B33" s="6" t="n">
        <v>2543</v>
      </c>
      <c r="C33" s="6" t="n">
        <v>2195</v>
      </c>
    </row>
    <row r="34" spans="1:3">
      <c r="A34" s="3" t="s">
        <v>105</v>
      </c>
    </row>
    <row r="35" spans="1:3">
      <c r="A35" s="4" t="s">
        <v>106</v>
      </c>
      <c r="B35" s="8" t="n">
        <v>0.7</v>
      </c>
      <c r="C35" s="8" t="n">
        <v>0.6</v>
      </c>
    </row>
    <row r="36" spans="1:3">
      <c r="A36" s="3" t="s">
        <v>107</v>
      </c>
    </row>
    <row r="37" spans="1:3">
      <c r="A37" s="4" t="s">
        <v>108</v>
      </c>
      <c r="B37" s="5" t="n">
        <v>3614741</v>
      </c>
      <c r="C37" s="5" t="n">
        <v>36436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row>
    <row r="3" spans="1:3">
      <c r="A3" s="3" t="s">
        <v>415</v>
      </c>
    </row>
    <row r="4" spans="1:3">
      <c r="A4" s="4" t="s">
        <v>416</v>
      </c>
      <c r="B4" s="6" t="n">
        <v>467842</v>
      </c>
      <c r="C4" s="6" t="n">
        <v>472118</v>
      </c>
    </row>
    <row r="5" spans="1:3">
      <c r="A5" s="4" t="s">
        <v>417</v>
      </c>
      <c r="B5" s="5" t="n">
        <v>1313</v>
      </c>
      <c r="C5" s="5" t="n">
        <v>383</v>
      </c>
    </row>
    <row r="6" spans="1:3">
      <c r="A6" s="3" t="s">
        <v>418</v>
      </c>
    </row>
    <row r="7" spans="1:3">
      <c r="A7" s="4" t="s">
        <v>419</v>
      </c>
      <c r="B7" s="5" t="n">
        <v>168857</v>
      </c>
      <c r="C7" s="5" t="n">
        <v>181237</v>
      </c>
    </row>
    <row r="8" spans="1:3">
      <c r="A8" s="4" t="s">
        <v>420</v>
      </c>
    </row>
    <row r="9" spans="1:3">
      <c r="A9" s="3" t="s">
        <v>415</v>
      </c>
    </row>
    <row r="10" spans="1:3">
      <c r="A10" s="4" t="s">
        <v>416</v>
      </c>
      <c r="B10" s="5" t="n">
        <v>461192</v>
      </c>
      <c r="C10" s="5" t="n">
        <v>465456</v>
      </c>
    </row>
    <row r="11" spans="1:3">
      <c r="A11" s="4" t="s">
        <v>417</v>
      </c>
      <c r="B11" s="5" t="n">
        <v>1346</v>
      </c>
      <c r="C11" s="5" t="n">
        <v>397</v>
      </c>
    </row>
    <row r="12" spans="1:3">
      <c r="A12" s="3" t="s">
        <v>418</v>
      </c>
    </row>
    <row r="13" spans="1:3">
      <c r="A13" s="4" t="s">
        <v>419</v>
      </c>
      <c r="B13" s="5" t="n">
        <v>169184</v>
      </c>
      <c r="C13" s="5" t="n">
        <v>181168</v>
      </c>
    </row>
    <row r="14" spans="1:3">
      <c r="A14" s="4" t="s">
        <v>421</v>
      </c>
    </row>
    <row r="15" spans="1:3">
      <c r="A15" s="3" t="s">
        <v>415</v>
      </c>
    </row>
    <row r="16" spans="1:3">
      <c r="A16" s="4" t="s">
        <v>416</v>
      </c>
      <c r="B16" s="5" t="n">
        <v>0</v>
      </c>
      <c r="C16" s="5" t="n">
        <v>0</v>
      </c>
    </row>
    <row r="17" spans="1:3">
      <c r="A17" s="4" t="s">
        <v>417</v>
      </c>
      <c r="B17" s="5" t="n">
        <v>0</v>
      </c>
      <c r="C17" s="5" t="n">
        <v>0</v>
      </c>
    </row>
    <row r="18" spans="1:3">
      <c r="A18" s="3" t="s">
        <v>418</v>
      </c>
    </row>
    <row r="19" spans="1:3">
      <c r="A19" s="4" t="s">
        <v>419</v>
      </c>
      <c r="B19" s="5" t="n">
        <v>0</v>
      </c>
      <c r="C19" s="5" t="n">
        <v>0</v>
      </c>
    </row>
    <row r="20" spans="1:3">
      <c r="A20" s="4" t="s">
        <v>422</v>
      </c>
    </row>
    <row r="21" spans="1:3">
      <c r="A21" s="3" t="s">
        <v>415</v>
      </c>
    </row>
    <row r="22" spans="1:3">
      <c r="A22" s="4" t="s">
        <v>416</v>
      </c>
      <c r="B22" s="5" t="n">
        <v>0</v>
      </c>
      <c r="C22" s="5" t="n">
        <v>0</v>
      </c>
    </row>
    <row r="23" spans="1:3">
      <c r="A23" s="4" t="s">
        <v>417</v>
      </c>
      <c r="B23" s="5" t="n">
        <v>1346</v>
      </c>
      <c r="C23" s="5" t="n">
        <v>397</v>
      </c>
    </row>
    <row r="24" spans="1:3">
      <c r="A24" s="3" t="s">
        <v>418</v>
      </c>
    </row>
    <row r="25" spans="1:3">
      <c r="A25" s="4" t="s">
        <v>419</v>
      </c>
      <c r="B25" s="5" t="n">
        <v>169184</v>
      </c>
      <c r="C25" s="5" t="n">
        <v>181168</v>
      </c>
    </row>
    <row r="26" spans="1:3">
      <c r="A26" s="4" t="s">
        <v>423</v>
      </c>
    </row>
    <row r="27" spans="1:3">
      <c r="A27" s="3" t="s">
        <v>415</v>
      </c>
    </row>
    <row r="28" spans="1:3">
      <c r="A28" s="4" t="s">
        <v>416</v>
      </c>
      <c r="B28" s="5" t="n">
        <v>461192</v>
      </c>
      <c r="C28" s="5" t="n">
        <v>465456</v>
      </c>
    </row>
    <row r="29" spans="1:3">
      <c r="A29" s="4" t="s">
        <v>417</v>
      </c>
      <c r="B29" s="5" t="n">
        <v>0</v>
      </c>
      <c r="C29" s="5" t="n">
        <v>0</v>
      </c>
    </row>
    <row r="30" spans="1:3">
      <c r="A30" s="3" t="s">
        <v>418</v>
      </c>
    </row>
    <row r="31" spans="1:3">
      <c r="A31" s="4" t="s">
        <v>419</v>
      </c>
      <c r="B31" s="6" t="n">
        <v>0</v>
      </c>
      <c r="C3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104</v>
      </c>
      <c r="B4" s="6" t="n">
        <v>2543</v>
      </c>
      <c r="C4" s="6" t="n">
        <v>2195</v>
      </c>
    </row>
    <row r="5" spans="1:3">
      <c r="A5" s="3" t="s">
        <v>111</v>
      </c>
    </row>
    <row r="6" spans="1:3">
      <c r="A6" s="4" t="s">
        <v>112</v>
      </c>
      <c r="B6" s="5" t="n">
        <v>2396</v>
      </c>
      <c r="C6" s="5" t="n">
        <v>-3120</v>
      </c>
    </row>
    <row r="7" spans="1:3">
      <c r="A7" s="4" t="s">
        <v>113</v>
      </c>
      <c r="B7" s="5" t="n">
        <v>-4</v>
      </c>
      <c r="C7" s="5" t="n">
        <v>0</v>
      </c>
    </row>
    <row r="8" spans="1:3">
      <c r="A8" s="4" t="s">
        <v>114</v>
      </c>
      <c r="B8" s="5" t="n">
        <v>2392</v>
      </c>
      <c r="C8" s="5" t="n">
        <v>-3120</v>
      </c>
    </row>
    <row r="9" spans="1:3">
      <c r="A9" s="4" t="s">
        <v>115</v>
      </c>
      <c r="B9" s="6" t="n">
        <v>4935</v>
      </c>
      <c r="C9" s="6" t="n">
        <v>-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0"/>
    <col customWidth="1" max="3" min="3" width="20"/>
    <col customWidth="1" max="4" min="4" width="34"/>
    <col customWidth="1" max="5" min="5" width="25"/>
    <col customWidth="1" max="6" min="6" width="46"/>
    <col customWidth="1" max="7" min="7" width="22"/>
  </cols>
  <sheetData>
    <row r="1" spans="1:7">
      <c r="A1" s="1" t="s">
        <v>116</v>
      </c>
      <c r="B1" s="2" t="s">
        <v>117</v>
      </c>
      <c r="C1" s="2" t="s">
        <v>118</v>
      </c>
      <c r="D1" s="2" t="s">
        <v>119</v>
      </c>
      <c r="E1" s="2" t="s">
        <v>120</v>
      </c>
      <c r="F1" s="2" t="s">
        <v>121</v>
      </c>
      <c r="G1" s="2" t="s">
        <v>122</v>
      </c>
    </row>
    <row r="2" spans="1:7">
      <c r="A2" s="4" t="s">
        <v>123</v>
      </c>
      <c r="B2" s="5" t="n">
        <v>3643668</v>
      </c>
    </row>
    <row r="3" spans="1:7">
      <c r="A3" s="4" t="s">
        <v>124</v>
      </c>
      <c r="B3" s="6" t="n">
        <v>86906</v>
      </c>
      <c r="C3" s="6" t="n">
        <v>39</v>
      </c>
      <c r="D3" s="6" t="n">
        <v>3771</v>
      </c>
      <c r="E3" s="6" t="n">
        <v>90299</v>
      </c>
      <c r="F3" s="6" t="n">
        <v>-566</v>
      </c>
      <c r="G3" s="6" t="n">
        <v>-6637</v>
      </c>
    </row>
    <row r="4" spans="1:7">
      <c r="A4" s="4" t="s">
        <v>104</v>
      </c>
      <c r="B4" s="5" t="n">
        <v>2195</v>
      </c>
      <c r="E4" s="5" t="n">
        <v>2195</v>
      </c>
      <c r="F4" s="5" t="n">
        <v>0</v>
      </c>
      <c r="G4" s="5" t="n">
        <v>0</v>
      </c>
    </row>
    <row r="5" spans="1:7">
      <c r="A5" s="4" t="s">
        <v>125</v>
      </c>
      <c r="B5" s="5" t="n">
        <v>-3120</v>
      </c>
      <c r="E5" s="5" t="n">
        <v>0</v>
      </c>
      <c r="F5" s="5" t="n">
        <v>-3120</v>
      </c>
      <c r="G5" s="5" t="n">
        <v>0</v>
      </c>
    </row>
    <row r="6" spans="1:7">
      <c r="A6" s="4" t="s">
        <v>126</v>
      </c>
      <c r="B6" s="5" t="n">
        <v>-874</v>
      </c>
      <c r="E6" s="5" t="n">
        <v>-874</v>
      </c>
      <c r="F6" s="5" t="n">
        <v>0</v>
      </c>
      <c r="G6" s="5" t="n">
        <v>0</v>
      </c>
    </row>
    <row r="7" spans="1:7">
      <c r="A7" s="4" t="s">
        <v>127</v>
      </c>
      <c r="B7" s="5" t="n">
        <v>0</v>
      </c>
      <c r="E7" s="5" t="n">
        <v>0</v>
      </c>
      <c r="F7" s="5" t="n">
        <v>0</v>
      </c>
      <c r="G7" s="5" t="n">
        <v>0</v>
      </c>
    </row>
    <row r="8" spans="1:7">
      <c r="A8" s="4" t="s">
        <v>128</v>
      </c>
      <c r="B8" s="5" t="n">
        <v>1</v>
      </c>
      <c r="E8" s="5" t="n">
        <v>0</v>
      </c>
      <c r="F8" s="5" t="n">
        <v>0</v>
      </c>
      <c r="G8" s="5" t="n">
        <v>1</v>
      </c>
    </row>
    <row r="9" spans="1:7">
      <c r="A9" s="4" t="s">
        <v>129</v>
      </c>
      <c r="C9" s="5" t="n">
        <v>30</v>
      </c>
    </row>
    <row r="10" spans="1:7">
      <c r="A10" s="4" t="s">
        <v>130</v>
      </c>
      <c r="B10" s="6" t="n">
        <v>85108</v>
      </c>
      <c r="C10" s="6" t="n">
        <v>39</v>
      </c>
      <c r="D10" s="5" t="n">
        <v>3771</v>
      </c>
      <c r="E10" s="5" t="n">
        <v>91620</v>
      </c>
      <c r="F10" s="5" t="n">
        <v>-3686</v>
      </c>
      <c r="G10" s="5" t="n">
        <v>-6636</v>
      </c>
    </row>
    <row r="11" spans="1:7">
      <c r="A11" s="4" t="s">
        <v>131</v>
      </c>
      <c r="B11" s="5" t="n">
        <v>3643698</v>
      </c>
    </row>
    <row r="12" spans="1:7">
      <c r="A12" s="4" t="s">
        <v>132</v>
      </c>
      <c r="B12" s="5" t="n">
        <v>3643868</v>
      </c>
    </row>
    <row r="13" spans="1:7">
      <c r="A13" s="4" t="s">
        <v>133</v>
      </c>
      <c r="B13" s="6" t="n">
        <v>89055</v>
      </c>
      <c r="C13" s="6" t="n">
        <v>39</v>
      </c>
      <c r="D13" s="5" t="n">
        <v>3779</v>
      </c>
      <c r="E13" s="5" t="n">
        <v>95635</v>
      </c>
      <c r="F13" s="5" t="n">
        <v>-3763</v>
      </c>
      <c r="G13" s="5" t="n">
        <v>-6635</v>
      </c>
    </row>
    <row r="14" spans="1:7">
      <c r="A14" s="4" t="s">
        <v>104</v>
      </c>
      <c r="B14" s="5" t="n">
        <v>2543</v>
      </c>
      <c r="D14" s="5" t="n">
        <v>0</v>
      </c>
      <c r="E14" s="5" t="n">
        <v>2543</v>
      </c>
      <c r="F14" s="5" t="n">
        <v>0</v>
      </c>
      <c r="G14" s="5" t="n">
        <v>0</v>
      </c>
    </row>
    <row r="15" spans="1:7">
      <c r="A15" s="4" t="s">
        <v>125</v>
      </c>
      <c r="B15" s="5" t="n">
        <v>2392</v>
      </c>
      <c r="D15" s="5" t="n">
        <v>0</v>
      </c>
      <c r="E15" s="5" t="n">
        <v>0</v>
      </c>
      <c r="F15" s="5" t="n">
        <v>2392</v>
      </c>
      <c r="G15" s="5" t="n">
        <v>0</v>
      </c>
    </row>
    <row r="16" spans="1:7">
      <c r="A16" s="4" t="s">
        <v>126</v>
      </c>
      <c r="B16" s="5" t="n">
        <v>-898</v>
      </c>
      <c r="D16" s="5" t="n">
        <v>0</v>
      </c>
      <c r="E16" s="5" t="n">
        <v>-898</v>
      </c>
      <c r="F16" s="5" t="n">
        <v>0</v>
      </c>
      <c r="G16" s="5" t="n">
        <v>0</v>
      </c>
    </row>
    <row r="17" spans="1:7">
      <c r="A17" s="4" t="s">
        <v>127</v>
      </c>
      <c r="B17" s="5" t="n">
        <v>-2147</v>
      </c>
      <c r="D17" s="5" t="n">
        <v>0</v>
      </c>
      <c r="E17" s="5" t="n">
        <v>0</v>
      </c>
      <c r="F17" s="5" t="n">
        <v>0</v>
      </c>
      <c r="G17" s="5" t="n">
        <v>-2147</v>
      </c>
    </row>
    <row r="18" spans="1:7">
      <c r="A18" s="4" t="s">
        <v>134</v>
      </c>
      <c r="C18" s="5" t="n">
        <v>-62518</v>
      </c>
    </row>
    <row r="19" spans="1:7">
      <c r="A19" s="4" t="s">
        <v>128</v>
      </c>
      <c r="B19" s="5" t="n">
        <v>4</v>
      </c>
      <c r="D19" s="5" t="n">
        <v>4</v>
      </c>
      <c r="E19" s="5" t="n">
        <v>0</v>
      </c>
      <c r="F19" s="5" t="n">
        <v>0</v>
      </c>
      <c r="G19" s="5" t="n">
        <v>0</v>
      </c>
    </row>
    <row r="20" spans="1:7">
      <c r="A20" s="4" t="s">
        <v>129</v>
      </c>
      <c r="C20" s="5" t="n">
        <v>135</v>
      </c>
    </row>
    <row r="21" spans="1:7">
      <c r="A21" s="4" t="s">
        <v>135</v>
      </c>
      <c r="B21" s="6" t="n">
        <v>90949</v>
      </c>
      <c r="C21" s="6" t="n">
        <v>39</v>
      </c>
      <c r="D21" s="6" t="n">
        <v>3783</v>
      </c>
      <c r="E21" s="6" t="n">
        <v>97280</v>
      </c>
      <c r="F21" s="6" t="n">
        <v>-1371</v>
      </c>
      <c r="G21" s="6" t="n">
        <v>-8782</v>
      </c>
    </row>
    <row r="22" spans="1:7">
      <c r="A22" s="4" t="s">
        <v>136</v>
      </c>
      <c r="B22" s="5" t="n">
        <v>3581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7</v>
      </c>
      <c r="B1" s="2" t="s">
        <v>1</v>
      </c>
    </row>
    <row r="2" spans="1:3">
      <c r="B2" s="2" t="s">
        <v>2</v>
      </c>
      <c r="C2" s="2" t="s">
        <v>73</v>
      </c>
    </row>
    <row r="3" spans="1:3">
      <c r="A3" s="3" t="s">
        <v>138</v>
      </c>
    </row>
    <row r="4" spans="1:3">
      <c r="A4" s="4" t="s">
        <v>139</v>
      </c>
      <c r="B4" s="7" t="n">
        <v>0.25</v>
      </c>
      <c r="C4" s="7" t="n">
        <v>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104</v>
      </c>
      <c r="B4" s="6" t="n">
        <v>2543</v>
      </c>
      <c r="C4" s="6" t="n">
        <v>2195</v>
      </c>
    </row>
    <row r="5" spans="1:3">
      <c r="A5" s="3" t="s">
        <v>142</v>
      </c>
    </row>
    <row r="6" spans="1:3">
      <c r="A6" s="4" t="s">
        <v>86</v>
      </c>
      <c r="B6" s="5" t="n">
        <v>0</v>
      </c>
      <c r="C6" s="5" t="n">
        <v>0</v>
      </c>
    </row>
    <row r="7" spans="1:3">
      <c r="A7" s="4" t="s">
        <v>143</v>
      </c>
      <c r="B7" s="5" t="n">
        <v>212</v>
      </c>
      <c r="C7" s="5" t="n">
        <v>217</v>
      </c>
    </row>
    <row r="8" spans="1:3">
      <c r="A8" s="4" t="s">
        <v>144</v>
      </c>
      <c r="B8" s="5" t="n">
        <v>423</v>
      </c>
      <c r="C8" s="5" t="n">
        <v>512</v>
      </c>
    </row>
    <row r="9" spans="1:3">
      <c r="A9" s="4" t="s">
        <v>145</v>
      </c>
      <c r="B9" s="5" t="n">
        <v>-5</v>
      </c>
      <c r="C9" s="5" t="n">
        <v>0</v>
      </c>
    </row>
    <row r="10" spans="1:3">
      <c r="A10" s="4" t="s">
        <v>146</v>
      </c>
      <c r="B10" s="5" t="n">
        <v>-86</v>
      </c>
      <c r="C10" s="5" t="n">
        <v>-106</v>
      </c>
    </row>
    <row r="11" spans="1:3">
      <c r="A11" s="4" t="s">
        <v>147</v>
      </c>
      <c r="B11" s="5" t="n">
        <v>-5045</v>
      </c>
      <c r="C11" s="5" t="n">
        <v>-6932</v>
      </c>
    </row>
    <row r="12" spans="1:3">
      <c r="A12" s="4" t="s">
        <v>148</v>
      </c>
      <c r="B12" s="5" t="n">
        <v>4159</v>
      </c>
      <c r="C12" s="5" t="n">
        <v>7990</v>
      </c>
    </row>
    <row r="13" spans="1:3">
      <c r="A13" s="4" t="s">
        <v>149</v>
      </c>
      <c r="B13" s="5" t="n">
        <v>-110</v>
      </c>
      <c r="C13" s="5" t="n">
        <v>-106</v>
      </c>
    </row>
    <row r="14" spans="1:3">
      <c r="A14" s="4" t="s">
        <v>150</v>
      </c>
      <c r="B14" s="5" t="n">
        <v>181</v>
      </c>
      <c r="C14" s="5" t="n">
        <v>78</v>
      </c>
    </row>
    <row r="15" spans="1:3">
      <c r="A15" s="4" t="s">
        <v>151</v>
      </c>
      <c r="B15" s="5" t="n">
        <v>276</v>
      </c>
      <c r="C15" s="5" t="n">
        <v>-747</v>
      </c>
    </row>
    <row r="16" spans="1:3">
      <c r="A16" s="4" t="s">
        <v>152</v>
      </c>
      <c r="B16" s="5" t="n">
        <v>2548</v>
      </c>
      <c r="C16" s="5" t="n">
        <v>3101</v>
      </c>
    </row>
    <row r="17" spans="1:3">
      <c r="A17" s="3" t="s">
        <v>153</v>
      </c>
    </row>
    <row r="18" spans="1:3">
      <c r="A18" s="4" t="s">
        <v>154</v>
      </c>
      <c r="B18" s="5" t="n">
        <v>10264</v>
      </c>
      <c r="C18" s="5" t="n">
        <v>9187</v>
      </c>
    </row>
    <row r="19" spans="1:3">
      <c r="A19" s="4" t="s">
        <v>155</v>
      </c>
      <c r="B19" s="5" t="n">
        <v>-8974</v>
      </c>
      <c r="C19" s="5" t="n">
        <v>-15346</v>
      </c>
    </row>
    <row r="20" spans="1:3">
      <c r="A20" s="4" t="s">
        <v>156</v>
      </c>
      <c r="B20" s="5" t="n">
        <v>4276</v>
      </c>
      <c r="C20" s="5" t="n">
        <v>9822</v>
      </c>
    </row>
    <row r="21" spans="1:3">
      <c r="A21" s="4" t="s">
        <v>157</v>
      </c>
      <c r="B21" s="5" t="n">
        <v>-1446</v>
      </c>
      <c r="C21" s="5" t="n">
        <v>-20</v>
      </c>
    </row>
    <row r="22" spans="1:3">
      <c r="A22" s="4" t="s">
        <v>158</v>
      </c>
      <c r="B22" s="5" t="n">
        <v>32</v>
      </c>
      <c r="C22" s="5" t="n">
        <v>-20</v>
      </c>
    </row>
    <row r="23" spans="1:3">
      <c r="A23" s="4" t="s">
        <v>159</v>
      </c>
      <c r="B23" s="5" t="n">
        <v>4152</v>
      </c>
      <c r="C23" s="5" t="n">
        <v>3623</v>
      </c>
    </row>
    <row r="24" spans="1:3">
      <c r="A24" s="3" t="s">
        <v>160</v>
      </c>
    </row>
    <row r="25" spans="1:3">
      <c r="A25" s="4" t="s">
        <v>161</v>
      </c>
      <c r="B25" s="5" t="n">
        <v>10607</v>
      </c>
      <c r="C25" s="5" t="n">
        <v>4368</v>
      </c>
    </row>
    <row r="26" spans="1:3">
      <c r="A26" s="4" t="s">
        <v>162</v>
      </c>
      <c r="B26" s="5" t="n">
        <v>4831</v>
      </c>
      <c r="C26" s="5" t="n">
        <v>-24695</v>
      </c>
    </row>
    <row r="27" spans="1:3">
      <c r="A27" s="4" t="s">
        <v>163</v>
      </c>
      <c r="B27" s="5" t="n">
        <v>-667</v>
      </c>
      <c r="C27" s="5" t="n">
        <v>213</v>
      </c>
    </row>
    <row r="28" spans="1:3">
      <c r="A28" s="4" t="s">
        <v>164</v>
      </c>
      <c r="B28" s="5" t="n">
        <v>-2147</v>
      </c>
      <c r="C28" s="5" t="n">
        <v>0</v>
      </c>
    </row>
    <row r="29" spans="1:3">
      <c r="A29" s="4" t="s">
        <v>165</v>
      </c>
      <c r="B29" s="5" t="n">
        <v>-898</v>
      </c>
      <c r="C29" s="5" t="n">
        <v>-874</v>
      </c>
    </row>
    <row r="30" spans="1:3">
      <c r="A30" s="4" t="s">
        <v>166</v>
      </c>
      <c r="B30" s="5" t="n">
        <v>11726</v>
      </c>
      <c r="C30" s="5" t="n">
        <v>-20988</v>
      </c>
    </row>
    <row r="31" spans="1:3">
      <c r="A31" s="4" t="s">
        <v>167</v>
      </c>
      <c r="B31" s="5" t="n">
        <v>18426</v>
      </c>
      <c r="C31" s="5" t="n">
        <v>-14264</v>
      </c>
    </row>
    <row r="32" spans="1:3">
      <c r="A32" s="4" t="s">
        <v>168</v>
      </c>
      <c r="B32" s="5" t="n">
        <v>65076</v>
      </c>
      <c r="C32" s="5" t="n">
        <v>105528</v>
      </c>
    </row>
    <row r="33" spans="1:3">
      <c r="A33" s="4" t="s">
        <v>169</v>
      </c>
      <c r="B33" s="5" t="n">
        <v>83502</v>
      </c>
      <c r="C33" s="5" t="n">
        <v>91264</v>
      </c>
    </row>
    <row r="34" spans="1:3">
      <c r="A34" s="3" t="s">
        <v>170</v>
      </c>
    </row>
    <row r="35" spans="1:3">
      <c r="A35" s="4" t="s">
        <v>171</v>
      </c>
      <c r="B35" s="5" t="n">
        <v>1033</v>
      </c>
      <c r="C35" s="5" t="n">
        <v>933</v>
      </c>
    </row>
    <row r="36" spans="1:3">
      <c r="A36" s="4" t="s">
        <v>172</v>
      </c>
      <c r="B36" s="5" t="n">
        <v>0</v>
      </c>
      <c r="C36" s="5" t="n">
        <v>848</v>
      </c>
    </row>
    <row r="37" spans="1:3">
      <c r="A37" s="3" t="s">
        <v>173</v>
      </c>
    </row>
    <row r="38" spans="1:3">
      <c r="A38" s="4" t="s">
        <v>174</v>
      </c>
      <c r="B38" s="6" t="n">
        <v>0</v>
      </c>
      <c r="C3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5:04:40Z</dcterms:created>
  <dcterms:modified xmlns:dcterms="http://purl.org/dc/terms/" xmlns:xsi="http://www.w3.org/2001/XMLSchema-instance" xsi:type="dcterms:W3CDTF">2019-05-06T15:04:40Z</dcterms:modified>
</cp:coreProperties>
</file>